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Business" sheetId="6" r:id="rId6"/>
    <s:sheet name="Summary of Significant Accounti" sheetId="7" r:id="rId7"/>
    <s:sheet name="Commitments and Contingencies" sheetId="8" r:id="rId8"/>
    <s:sheet name="Equity, Stock Plan and Warrants" sheetId="9" r:id="rId9"/>
    <s:sheet name="Property and Equipment and Inve" sheetId="10" r:id="rId10"/>
    <s:sheet name="Senior Secured Convertible Note" sheetId="11" r:id="rId11"/>
    <s:sheet name="Agreements with Atmel Corporati" sheetId="12" r:id="rId12"/>
    <s:sheet name="Fair Value Measurements" sheetId="13" r:id="rId13"/>
    <s:sheet name="Revenue and Credit Concentratio" sheetId="14" r:id="rId14"/>
    <s:sheet name="Subsequent Event" sheetId="15" r:id="rId15"/>
    <s:sheet name="Summary of Significant Accoun16" sheetId="16" r:id="rId16"/>
    <s:sheet name="Commitments and Contingencies (" sheetId="17" r:id="rId17"/>
    <s:sheet name="Equity, Stock Plan and Warran18" sheetId="18" r:id="rId18"/>
    <s:sheet name="Property and Equipment and In19" sheetId="19" r:id="rId19"/>
    <s:sheet name="Senior Secured Convertible No20" sheetId="20" r:id="rId20"/>
    <s:sheet name="Fair Value Measurements (Tables" sheetId="21" r:id="rId21"/>
    <s:sheet name="Revenue and Credit Concentrat22" sheetId="22" r:id="rId22"/>
    <s:sheet name="Basis of Presentation, Busine23" sheetId="23" r:id="rId23"/>
    <s:sheet name="Summary of Significant Accoun24" sheetId="24" r:id="rId24"/>
    <s:sheet name="Commitments and Contingencies25" sheetId="25" r:id="rId25"/>
    <s:sheet name="Commitments and Contingencies -" sheetId="26" r:id="rId26"/>
    <s:sheet name="Equity, Stock Plan and Warran27" sheetId="27" r:id="rId27"/>
    <s:sheet name="Equity, Stock Plan and Warran28" sheetId="28" r:id="rId28"/>
    <s:sheet name="Equity, Stock Plan and Warran29" sheetId="29" r:id="rId29"/>
    <s:sheet name="Equity, Stock Plan and Warran30" sheetId="30" r:id="rId30"/>
    <s:sheet name="Property and Equipment and In31" sheetId="31" r:id="rId31"/>
    <s:sheet name="Property and Equipment and In32" sheetId="32" r:id="rId32"/>
    <s:sheet name="Property and Equipment and In33" sheetId="33" r:id="rId33"/>
    <s:sheet name="Senior Secured Convertible No34" sheetId="34" r:id="rId34"/>
    <s:sheet name="Senior Secured Convertible No35" sheetId="35" r:id="rId35"/>
    <s:sheet name="Senior Secured Convertible No36" sheetId="36" r:id="rId36"/>
    <s:sheet name="Agreements with Atmel Corpora37" sheetId="37" r:id="rId37"/>
    <s:sheet name="Fair Value Measurements (Detail" sheetId="38" r:id="rId38"/>
    <s:sheet name="Fair Value Measurements - Fair " sheetId="39" r:id="rId39"/>
    <s:sheet name="Revenue and Credit Concentrat40" sheetId="40" r:id="rId40"/>
    <s:sheet name="Revenue and Credit Concentrat41" sheetId="41" r:id="rId41"/>
    <s:sheet name="Revenue and Credit Concentrat42" sheetId="42" r:id="rId42"/>
    <s:sheet name="Subsequent Event (Details Narra" sheetId="43" r:id="rId43"/>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Mar. 31, 2016</t>
  </si>
  <si>
    <t>Apr. 29, 2016</t>
  </si>
  <si>
    <t>Document And Entity Information</t>
  </si>
  <si>
    <t>Entity Registrant Name</t>
  </si>
  <si>
    <t>Uni-Pixel</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Restricted cash</t>
  </si>
  <si>
    <t xml:space="preserve"> </t>
  </si>
  <si>
    <t>Account receivable, net</t>
  </si>
  <si>
    <t>Inventory</t>
  </si>
  <si>
    <t>Debt issuance costs</t>
  </si>
  <si>
    <t>Prepaid licenses</t>
  </si>
  <si>
    <t>Prepaid expenses</t>
  </si>
  <si>
    <t>Total current assets</t>
  </si>
  <si>
    <t>Property and equipment, net</t>
  </si>
  <si>
    <t>Other long-term assets</t>
  </si>
  <si>
    <t>Prepaid licenses, net of current portion</t>
  </si>
  <si>
    <t>Total assets</t>
  </si>
  <si>
    <t>Current liabilities</t>
  </si>
  <si>
    <t>Accounts payable</t>
  </si>
  <si>
    <t>Accrued liabilities</t>
  </si>
  <si>
    <t>Convertible notes payable</t>
  </si>
  <si>
    <t>Short term debt</t>
  </si>
  <si>
    <t>Derivative liability</t>
  </si>
  <si>
    <t>Total current liabilities</t>
  </si>
  <si>
    <t>Royalty liability</t>
  </si>
  <si>
    <t>Long term liabilities</t>
  </si>
  <si>
    <t>Long term debt</t>
  </si>
  <si>
    <t>Total liabilities</t>
  </si>
  <si>
    <t>Commitments and contingencies</t>
  </si>
  <si>
    <t>Shareholders' equity</t>
  </si>
  <si>
    <t>Common stock, $0.001 par value; 100,000,000 shares authorized, 36,627,985 shares issued and outstanding at March 31, 2016 and 32,170,778 shares issued and outstanding at December 31, 2015</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5</t>
  </si>
  <si>
    <t>Income Statement [Abstract]</t>
  </si>
  <si>
    <t>Revenue</t>
  </si>
  <si>
    <t>Cost of revenues</t>
  </si>
  <si>
    <t>Gross margin</t>
  </si>
  <si>
    <t>Selling, general and administrative expenses</t>
  </si>
  <si>
    <t>Research and development</t>
  </si>
  <si>
    <t>Operating income (loss)</t>
  </si>
  <si>
    <t>Other income (expense)</t>
  </si>
  <si>
    <t>Debt issuance cost amortization expense</t>
  </si>
  <si>
    <t>Loss on change in warranty liability</t>
  </si>
  <si>
    <t>Accretion of discount on convertible notes</t>
  </si>
  <si>
    <t>Interest income (expense), net</t>
  </si>
  <si>
    <t>Net loss</t>
  </si>
  <si>
    <t>Per share information</t>
  </si>
  <si>
    <t>Net loss - basic</t>
  </si>
  <si>
    <t>Net loss - diluted</t>
  </si>
  <si>
    <t>Weighted average number of basic common shares outstanding</t>
  </si>
  <si>
    <t>Weighted average number of diluted common shares outstanding</t>
  </si>
  <si>
    <t>Condensed Consolidated Statements of Cash Flows (Unaudited) - USD ($) $ in Thousands</t>
  </si>
  <si>
    <t>Cash flows from operating activities</t>
  </si>
  <si>
    <t>Adjustments to reconcile net loss to net cash used in operating activities:</t>
  </si>
  <si>
    <t>Depreciation and amortization</t>
  </si>
  <si>
    <t>Restricted stock issuance</t>
  </si>
  <si>
    <t>Stock compensation expense</t>
  </si>
  <si>
    <t>Amortization of debt issuance costs</t>
  </si>
  <si>
    <t>Accretion of discount on convertible note</t>
  </si>
  <si>
    <t>Net increase in fair value of derivatives</t>
  </si>
  <si>
    <t>Change in operating assets and liabilities:</t>
  </si>
  <si>
    <t>Increase in accounts receivable</t>
  </si>
  <si>
    <t>Decrease in inventory</t>
  </si>
  <si>
    <t>Decrease in prepaid assets and other current assets</t>
  </si>
  <si>
    <t>Increase in accounts payable</t>
  </si>
  <si>
    <t>Decrease in long-term liabilities</t>
  </si>
  <si>
    <t>Decrease in accrued expenses and other liabilities</t>
  </si>
  <si>
    <t>Net cash used in operating activities</t>
  </si>
  <si>
    <t>Cash flows from investing activities</t>
  </si>
  <si>
    <t>Purchase of property and equipment</t>
  </si>
  <si>
    <t>Net cash used in investing activities</t>
  </si>
  <si>
    <t>Cash flows from financing activities</t>
  </si>
  <si>
    <t>Decrease in cash restricted for convertible notes payable</t>
  </si>
  <si>
    <t>Proceeds from exercise of stock options, net</t>
  </si>
  <si>
    <t>Payments on note payable</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common stock to convert notes and interest</t>
  </si>
  <si>
    <t>Basis of Presentation, Business and Organization</t>
  </si>
  <si>
    <t>Organization, Consolidation and Presentation of Financial Statements [Abstract]</t>
  </si>
  <si>
    <t>Note 1  Basis of Presentation,
Business and Organization 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 On April 16, 2015
we acquired certain assets and licenses related to the manufacture of XTouch touch sensors from Atmel Corporation and CIT Technology
Ltd. and we closed a private offering consisting of $15 million in principal amount of our Senior Secured Convertible Promissory
Notes together with warrants. On April 22, 2015 we terminated the Manufacturing Facility Installation and Supply Agreement dated
April 15, 2013 which was entered into by Uni-Pixel Displays, Inc. and Eastman Kodak Company. Our decision to
change the focus of our business from developing and manufacturing InTouch sensors to manufacturing and selling XTouch touch sensors
was based on, among other things, the pressure of declining prices and margin compression in the touch sensor market. We believe
that our purchase of the XTouch technology will provide us with a stand-alone, go-to-market strategy that we expect to provide
a better economic model and lead to a scalable business in a more rapid time frame. In addition to the
flexible electronic films described above, we are developing a hard coat resin that can be applied using film, spray or inkjet
coating methods for applications as protective cover films, a cover lens replacement or a conformal hard coat for plastic components.
We plan to sell our hard coat resin and optical films under the Diamond Guard® brand. Our strategy is
to further develop our proprietary Performance Engineered Film technology around the vertical markets that we have identified
as high growth profitable market opportunities. These markets include touch sensors, antennas, automotive and lighting. As of March 31,
2016, Uni-Pixel had accumulated a total deficit of $157.6 million from operations in pursuit of these objectives. As of March 31,
2016, we had cash and cash equivalents of $4.8 million. Our long-term viability is dependent upon our ability to successfully operate
our business, develop our manufacturing process, develop our products, establish the business relationships we need to manufacture
and market our products, and raise additional capital through offerings of our debt and equity securities to meet our business
objectives. The Company is subject
to a number of risks, including, but not limited to, whether it can successfully integrate the XTouch operations; whether the manufacture
and sale of the XTouch touch sensors will ultimately prove to be profitable; whether the Company will be able to raise capital
when it needs to do so; whether the Company can successfully compete in the industry, particularly against larger organizations
with greater financial and other resources; whether the Company will continue to receive the services of its key personnel; whether
its intellectual property is adequately protected; and other risks related to the electronics market industry. Basis of Presentation The condensed consolidated
financial statements presented in this quarterly report include Uni-Pixel, Inc. and our wholly-owned subsidiary, Uni-Pixel Displays,
Inc. All significant intercompany transactions and balances have been eliminated.</t>
  </si>
  <si>
    <t>Summary of Significant Accounting Policies</t>
  </si>
  <si>
    <t>Accounting Policies [Abstract]</t>
  </si>
  <si>
    <t>Note 2  Summary of Significant
Accounting Policies Interim financial information 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5, filed with the Securities and Exchange Commission on March 30, 2016. The accounting and
reporting policies of the Company conform to U.S. generally accepted accounting principles (GAAP) and to the practices within the
technology industry. There have been no significant changes in the Companys significant accounting policies during the three
months ended March 31, 2016 compared to what was previously disclosed in the Companys Annual Report on 10-K for the year
ended December 31, 2015. The consolidated financial information as of December 31, 2015 included herein has been derived from the
Companys audited consolidated financial statements as of, and for the fiscal year ended, December 31, 2015. Significant Accounting Policies 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 Statement of cash flows For purposes of
the statements of cash flows, we consider all highly liquid investments (i.e., investments which, when purchased, have original
maturities of three months or less) to be cash equivalents. Concentration of credit risk We maintain our
cash with major U.S. domestic banks. The amounts held in interest bearing accounts periodically exceed the Federal Deposit Insurance
Corporation (FDIC) insured limit of $250,000 at March 31, 2016 and December 31, 2015. We have not incurred losses
related to these deposits. Restricted cash As of March 31,
2016 and December 31, 2015 we had restricted cash of $0 and $4.1 million, respectively. At December 31, 2015 the $4.1 million of
restricted cash represents the amount we are required to maintain on our balance sheet in accordance with the terms of the Securities
Purchase Agreement we entered into on April 16, 2015 for the sale of our Senior Secured Convertible Promissory Notes. This amount
was released from restriction during the three months ended March 31, 2016 upon conversion of the Senior Secured Promissory Notes.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7 million and $0.3 million accounts receivable balances
at March 31, 2016 and December 31, 2015, respectively. Property and equipment Property and equipment,
consisting primarily of production equipment,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 Convertible debt The Company accounts
for its convertible debt as equal to its proceeds, less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 liability at their fair value at each reporting period. The value of the derivative warrant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April 2013, we
entered into an agreement with Intel Corporation (Intel) (the Capacity License Agreement), whereby
we were to receive $10 million of cash proceeds to assist us in increasing our production capacity. Under the terms of the Capacity
License Agreement, there were two milestones with related contingent consideration of $5 million for each milestone plus certain
commissions as described below. The Capacity License Agreement required us to purchase certain equipment, which we purchased in
2013 and which we consider not a substantive milestone. The Capacity License Agreement required us to have the capability to produce
at least 1 million sensor units per month (as defined in the Capacity Licens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Capacity License Agreement, we would have paid a commission to Intel of
10% on revenue derived from the sales of InTouch Sensors jointly developed with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Capacity Licens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Capacity License Agreement).
The Amended Capacity License Agreement modified the original Capacity License Agreement terms as follows: 1) the inability of the
Company to reach, by April 2014, the minimum production capability and the required quality standards specified in the Capacity
License Agreement will no longer constitute a material breach to the Capacity Licens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Capacity License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Capacity License Agreement was the capability to produce at least 1 million
sensors units per month. However, the Capacity License Agreement pertained to the old technology that was jointly developed with
Kodak was terminated in April 2015 and the Company has abandoned this technology. The Company recorded a $5 million gain on relief
of deferred revenue liability for discontinued operations in the fourth quarter of 2015. 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 At March 31, 2016,
668,000 restricted shares and options and warrants to purchase 12,992,248 shares of common stock at exercise prices ranging from
$0.55 to $38.70 per share were outstanding, and were not included in the computation of diluted earnings per share as their effect
would be anti-dilutive. 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 Recently issued accounting pronouncements In February 2016,
the Financial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 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Commitments and Contingencies</t>
  </si>
  <si>
    <t>Commitments and Contingencies Disclosure [Abstract]</t>
  </si>
  <si>
    <t>Note 3  Commitments and Contingencies Leases The Company entered
into a lease for office, warehouse and laboratory facilities for approximately 7,186 square feet at 3400 Research Forest Drive,
Suite B2, The Woodlands, Texas 77381 under a third party non-cancelable operating lease through May 31, 2016. In conjunction with
the acquisition of the XTouch technology, the Company entered into a lease for office and production facilities for approximately
28,918 square feet at 1150 E. Cheyenne Mountain Boulevard, Colorado Springs, Colorado 80906 under a third party non-cancelable
operating lease through October 15, 2016. In July 2015, the company entered into a lease for office space for 4,478 square feet
at 4699 Old Ironsides Drive, Ste. 300, Santa Clara, CA 95054 through July 14, 2018 Future minimum lease commitments as of March
31, 2016 are as follows:
Year Ending March 31 (in thousands)
Nine months ending 2016 $ 151
2017 148
2018 75
2019 
2020 
2021 
Total $ 374 Eco-System Partner Royalty Obligation As discussed in
Note 2 above, in April 2013, we entered into a Capacity License Agreement with Intel, whereby we were to receive $10 million of
cash proceeds to assist us in increasing our production capacity. Under the terms of the Capacity License Agreement, there were
two milestones with related contingent consideration of $5 million for each milestone plus certain commissions as described below.
The Capacity License Agreement required us to purchase certain equipment, which we purchased in 2013 and which we consider not
a substantive milestone. The Capacity License Agreement required us to have the capability to produce at least 1 million sensor
units per month (as defined in the Capacity Licens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Upon achieving the deliverables
of the Capacity License Agreement, we would have paid a commission to Intel of 10% on revenue derived from the sales of InTouch
Sensors jointly developed with Kodak made directly to Designated Customers. The commission amount was to be paid until the aggregate
commissions paid equaled the commission cap of $18.5 million. The term of the Capacity Licens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As discussed in
Note 2 above, in April 2014, we entered into the Amended Capacity License Agreement with Intel. The Amended Capacity License Agreement
modified the original Capacity License Agreement terms as follows: 1) the inability of the Company to reach, by April 2014, the
minimum production capability and the required quality standards specified in the Capacity License Agreement will no longer constitute
a material breach to the Capacity Licens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InTouch Sensors to all customers including, but not limited to, Intel and its
Designated Customers; 5) if the Company becomes the subject of any proceeding under any bankruptcy, insolvency or liquidation law,
the Company will assign all title and ownership to the Equipment to Intel; and 6) if the Company materially breaches the Amended
Capacity License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Capacity License Agreement is the capability
to produce at least 1 million sensors units per month. In the fourth quarter of
2015, the Company recorded a $5.0 million gain on relief of deferred revenue liability for discontinued operations. The $5 million
was originally received in 2013 and was related to the technology in the Capacity License Agreement that was based on the InTouch
Sensor technology which is no longer used. The InTouch Sensor technology was developed in the partnership with Kodak which
was terminated in April 2015. In March 2016, Intel, claiming
that the XTouch sensors manufactured using the assets acquired from Atmel are the same as the InTouch Sensors jointly developed
by the Company and Kodak that the Company has abandoned and transferred to Kodak, alleged that the Company breached the Amended
Capacity License Agreement by not paying commissions to Intel based on the sales of the XTouch sensors which were subsequently
developed using assets acquired and licensed from Atmel because Intel claims (and the Company disputes) that the XTouch sensors
are somehow the same as the InTouch Class Action Litigation and Settlement In June 2013, two purported
class action complaints were filed in the United States District Court, Southern District of New York and the United States District
Court, Southern District of Texas against the Company and our former CEO, former CFO, and former Chairman. The Southern District
of New York complaint was voluntarily dismissed by plaintiff on July 2, 2013. The surviving complaint, with the caption Fitzpatrick,
Charles J. v. Uni-Pixel, Inc., et. al. (Cause No. 4:13-cv-01649), alleged that we and our officers and directors violated the federal
securities laws, specifically Sections 10(b) and 20(a) of the Securities Exchange Act of 1934, by making purportedly false and
misleading statements concerning our licensing agreements and product development (the Class Action Litigation).
The complaint sought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lass Action Litigation. On August 25, 2014, we filed an answer to the complaint.
In November 2014, we entered into a memorandum of understanding to settle the Class Action Litigation. The proposed settlement
would result in a payment of $2.35 million in cash to the settlement class, inclusive of fees and expenses. In addition, we agreed
to issue $2.15 million in common stock to the settlement class with a range of shares of common stock between 358,333 shares and
430,000 shares, calculated by using the trailing 5 day average stock price from the date of Court approval of the settlement. On
April 30, 2015, the Court approved the settlement of the Class Action Litigation on the terms set forth above. As a result, the
Company issued 430,000 shares of common stock. The cash payment portion of the settlement of $2.35 million was paid from insurance
proceeds. The common stock portion of this settlement, totaling $2.15 million. Shareholder Derivative Litigation 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d various causes of action against certain of the Companys current
and former officers and directors, including claims for breach of fiduciary duty, corporate waste, insider selling, and unjust
enrichment. On April 8, 2014, these derivative actions were consolidated into one action, captioned In re Uni-Pixel, Inc., Shareholder
Derivative Litigation (Cause No. 2014-08251) (the Shareholder Derivative Litigation), and on September 9, 2014, plaintiff
filed an amended consolidated complaint. On April 13, 2015, the Court approved the settlement of the Shareholder Derivative Litigation,
which required the payment of $150,000 in cash and the issuance of 20,833 shares of the common stock. The cash payment portion
of the settlement was paid from insurance proceeds. The common stock portion of the settlement, totaling $125,000. Securities and Exchange Commission Complaint
and Settlement On November 19, 2013, the
Company learned that the Fort Worth Regional Office of the United States Securities and Exchange Commission (SEC)
issued subpoenas concerning the Companys agreements related to our InTouch Sensors. The Company cooperated fully
with the SEC regarding this non-public, fact-finding inquiry, and the U.S. District Court for the Southern District of Texas on
March 16, 2016 signed a final judgment on a complaint filed by the SEC pursuant to our consent (the Final Judgment).
Without admitting or denying the allegations of the SECs complaint, we consented to the Final Judgment, which permanently
enjoins us from violating Sections 10(b) and 13(b)(2)(A) and (B) of the Securities Exchange Act of 1934 (the Exchange Act),
Rule 10b-5 of the SEC and Section 17(a) of the Securities Act of 1933. The Final Judgment also permanently enjoins the filing with
the SEC any periodic report pursuant to Section 13(a) of the Exchange Act and Rules 13a-1, 13a-11, 13a-13 and 12b-20 of the SEC,
which contains any untrue statement of material fact, or which omits to state a material fact necessary in order to make the statements
made, in the light of the circumstances under which they were made, not misleading, or which fails to comply in any material respect
with the requirements of Section 13(a) of the Exchange Act and the rules and regulations thereunder. The Final Judgment also provides
for a civil penalty in the amount of $750,000 to be paid in accordance with the following schedule: (1) $20,000, within 14
days of entry of this Final Judgment; (2) $20,000, within 104
days of entry of this Final Judgment; (3) $30,000, within 194
days of entry of this Final Judgment; (4) $45,000, within 284
days of entry of this Final Judgment; (5) $60,000, within 374
days of entry of this Final Judgment; (6) $70,000, within 464
days of entry of this Final Judgment; (7) $80,000, within 554
days of entry of this Final Judgment; (8) $80,000, within 644
days of entry of this Final Judgment; (9) $80,000, within 734
days of entry of this Final Judgment; (10) $85,000, within 824
days of entry of this Final Judgment; (11) $90,000, within 914
days of entry of this Final Judgment; (12) $90,000, within 1004
days of entry of this Final Judgment The $750,000 settlement
was recorded in other expense on the consolidated income statement and $115,000 in current liabilities and $635,000 in long-term
liabilities in the consolidated balance sheet at December 31, 2015. As of March 31, the settlement is recorded in current liabilities
of $155,000 and $575,000 in long-term liabilities. The Company paid $20,000 in March 2016. Two former company executive
officers faced related charges in the complaint filed by the SEC. The allegations of the SEC against these former executive officers
include that they made more than $2 million in personal profits from selling their own shares of the Companys common stock
following disclosures regarding the Companys agreement related to our InTouch Sensors. The Companys Amended
and Restated Bylaws contain provisions regarding indemnification and advancement of expenses actually and reasonably incurred
by the Companys officers in connection with civil, criminal, administrative or investigative matters provided that such
officers acted in good faith and in a manner such officers reasonably believed to be in or not opposed to the best interests of
the Company, and, with respect to any criminal action or proceeding, had no reason or cause to believe such officers conduct
was unlawful. The advancement of expenses is expressly conditioned upon receipt of an undertaking by the officer to repay all
such amounts so advanced in the event that it shall ultimately be determined that the officer is not entitled to be indemnified
by the Company.</t>
  </si>
  <si>
    <t>Equity, Stock Plan and Warrants</t>
  </si>
  <si>
    <t>Stockholders' Equity Note [Abstract]</t>
  </si>
  <si>
    <t>Note 4 Equity, Stock Plan and Warrants Common Stock During the three months
ended March 31, 2016, (1) we issued 57,203 shares of common stock for three employees; During the three months
ended March 31, 2015, (1) we issued 12,500 shares of common stock for cash in connection with the exercise of stock options; and
(2) issued 27,550 shares of common stock to various directors and officers as stock awards; Restricted Stock Total compensation expense
recognized for restricted stock was approximately $0.3 million and $0.4 million for the three months ended March 31, 2016 and March
31, 2015, respectively. The Company has recorded approximately $0.3 million of restricted stock expense in selling, general and
administrative expenses and $0 in research and development expense for the three months ended March 31, 2016 and approximately
$0.3 million of restricted stock expense in selling, general and administrative expenses and approximately $0.1 million in research
and development expense for the three months ended March 31, 2015. At March 31, 2016, there
was $1.0 million of total unrecognized compensation cost related to non-vested shares of restricted stock which is expected to
be recognized over a weighted-average period of 1.69 years. There were 57,203 shares of restricted stock, net that became vested
during the three months ended March 31, 2016. Stock Incentive Plans The Company has adopted
four stock incentive plans: the 2005 Stock Incentive Plan, the 2007 Stock Incentive Plan, the 2010 Stock Incentive Plan and the
2011 Stock Incentive Plan (collectively, the Stock Incentive Plans). The Stock Incentive Plans allow for an aggregate
of up to 3,766,667 shares of our common stock to be awarded through incentive and non-qualified stock options, stock appreciation
rights, restricted stock, performance shares and other types of awards. Our Stock Incentive Plans
are administered by our Board of Directors, which has the sole discretion to select participants who will receive the awards and
to determine the type, size and terms of each award granted. As of March 31, 2016, there were 469,022 shares available for issuance
under the Stock Incentive Plans. The following disclosures
provide information regarding the Companys stock-based compensation awards, all of which are classified as equity awards: Total compensation expense
recognized for options was approximately $0.2 million and $0.5 million for the three months ended March 31, 2016 and March 31,
2015, respectively. The Company has recorded approximately $0.1 million of stock compensation expense in selling, general and administrative
expenses, approximately $0.1 million in research and development expense and approximately $18,000 in cost of goods sold for the
three months ended March 31, 2016 and approximately $0.1 million of stock compensation expense in selling, general and administrative
expenses and approximately $0.4 million in research and development expense for the three months ended March 31, 2015. A summary of the
changes in the total stock options outstanding during the three months ended March 31, 2016 follows:
Weighted
Average
Options Exercise Price
Outstanding and expected to vest, at December 31, 2015 1,941,194 $ 6.54
Granted 45,000 $ 0.55
Forfeited or expired (64,306 ) $ 9.82
Exercised  $ 
Outstanding and expected to vest, at March 31, 2016 1,921,888 $ 6.29
Vested and exercisable at March 31, 2016 1,457,900 $ 7.32 The fair value of
the Companys options was estimated on the date of grant using the Black-Scholes valuation model with the following weighted-average
assumptions:
Three Months Ended March 31, 2016 Three Months Ended March 31, 2015
Expected life (years) 5 years 5 years
Interest rate 1.21 % 1.31 to 1.57 %
Dividend yield  
Volatility 94.31 % 144.34 to 147.50 %
Forfeiture rate  
Weighted average fair value of options granted $ 0.39 $ 5.00 At March 31, 2016,
there was $0.6 million of total unrecognized compensation cost related to non-vested stock option awards which is expected to be
recognized over a weighted-average period of 1.68 years. There was an approximate 0.1 million, net, increase in the vested options
during the three months ended March 31, 2016. Common Stock Warrants As of March 31,
2016, the Company has 11,070,360 common stock warrants outstanding with a weighted average exercise price of $1.59 per share. Information
regarding outstanding warrants as of March 31, 2016 is as follows:
Grant date Warrants Outstanding Exercisable Weighted Exercise Price Remaining Life (Years)
June 10, 2009 15,796 15,796 $ 7.50 3.18
August 31, 2009 24,934 24,934 $ 7.50 3.18
October 2, 2009 205,000 205,000 $ 5.00 3.58
March 15, 2010 8,337 8,337 $ 7.50 3.75
April 5, 2010 930 930 $ 7.50 3.75
April 16, 2015 (1) 1,151,121 1,151,121 $ 1.50 4.00
November 5, 2015 (1) 38,371 38,371 1.50 4.00
November 30, 2015 (1) 9,625,871 9,625,871 $ 1.50 4.67
Total 11,070,360 11,070,360 (1)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t>
  </si>
  <si>
    <t>Property and Equipment and Inventory</t>
  </si>
  <si>
    <t>Property, Plant and Equipment [Abstract]</t>
  </si>
  <si>
    <t xml:space="preserve">Note 5  Property and Equipment
and Inventory A summary of the
components of property and equipment at March 31, 2016 and December 31, 2015 (in thousands) are as follows:
Estimated Useful Lives March 31, 2016 December 31, 2015
Production equipment 3 to 5 years $ 1,966 $ 1,966
Research and development equipment 3 to 5 years 3,583 3,572
Leasehold improvements 5 years 23 23
Computer equipment 5 years 98 98
Office equipment 3 to 5 years 20 20
Construction-in-progress 314 176
6,004 5,855
Accumulated depreciation (4,296 ) (4,013 )
Property and equipment, net $ 1,708 $ 1,842 Depreciation and
amortization expense of property and equipment for the three months ended March 31, 2016 and March 31, 2015 was approximately $0.3
million and $1.6 million, respectively. A summary of the
components of inventory at March 31, 2016 and 2015 (in thousands):
2016 2015
Raw materials $ 471 $ 
Work-in-progress 183 
Finish Goods 53 
Inventory $ 707 $  </t>
  </si>
  <si>
    <t>Senior Secured Convertible Notes and Warrants</t>
  </si>
  <si>
    <t>Debt Disclosure [Abstract]</t>
  </si>
  <si>
    <t>Note 6  Senior Secured Convertible
Notes and Warrants Concurrent with
the consummation of the XTouch acquisition, on April 16, 2015 (the Effective Date), and pursuant to a Securities
Purchase Agreement, we sold $15 million in Senior Secured Convertible Notes, together with warrants for the purchase of 1,151,121
shares of our common stock (the Warrants), to two accredited investors (the Investors). In addition,
we sold an additional $0.5 million Convertible Note to one of these Investors in November 2015, and the Warrant issued to that
Investor was adjusted for an additional 38,371 shares of common stock. The number of shares of common stock subject to the Warrants
equaled 65% of the number of shares of common stock the Investors would receive if the Convertible Notes were converted at the
Conversion Price (as defined below) on the trading day immediately prior to the Effective Date. The Convertible
Notes accrue simple interest at the rate of 9% per year (Interest). On November 23, 2015, the Interest was reduced
to 4%. The Convertible Notes together with all accrued and unpaid Interest are due and payable on April 16, 2016 (the Maturity
Date). The Investors may, at any time, elect to convert the Convertible Notes into shares of our common stock at the conversion
price, subject to certain beneficial ownership limitations. The conversion price is the lesser of $8.47 per share (the Conversion
Price), 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 Provided there has
been no Equity Conditions Failure, as defined in the Convertible Notes, we will pay the Installment Amount, as defined in the Convertible
Notes, by converting all or some of the Installment Amount into common stock (a Company Conversion). However, we
may also, at our option, pay the Installment Amount by redeeming the Installment Amount in cash (a Company Redemption)
or by any combination of a Company Conversion and a Company Redemption. Any Company Conversion occurs at a price which is the lower
of the Conversion Price and 85% of the lower of the arithmetic average of the 4 lowest daily weighted average prices of the common
stock during the prior 12 consecutive trading days and the closing sale price on the prior day. The Investors have
the right to accelerate payment on each monthly redemption date of up to two monthly redemption amounts upon written notice to
us, and the Investors have the option to be paid such accelerated amount in common stock as if it were a Company Conversion. The
Investors also have the right to defer payment of a monthly redemption amount. Following an Event
of Default, as defined in the Convertible Notes, the Investors may require us to redeem all or any portion of the Convertible Notes.
The redemption amount may be paid in cash or with shares of our common stock, at the election of the Investor, at a price equal
to the Event of Default Redemption Price, as defined in the Convertible Notes. The Warrants when
issued had a five-year term and a per share exercise price of $9.63, 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 As per the terms of the
November 2015 equity transaction, the 1,189,492 Warrants were exchanged for new warrants to purchase an equivalent number of shares
of common stock in the same form and same terms as the warrants issued in such equity transaction, including a repricing to $1.50
per share exercise price.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 Notwithstanding the foregoing, there will
be no adjustment to the exercise price of the Warrants or number of warrant shares issuable upon exercise in connection with the
issuance of common stock upon Board of Director-approved employee benefit plans or upon the conversion, exercise or payment of
certain outstanding, excluded securities. Pursuant to a Pledge and
Security Agreement (the Security Agreement) we entered into in favor of Hudson Bay Fund LP as Collateral Agent, the
Convertible Notes are secured by a perfected first priority security interest in all of our assets and are senior in right of payment
to all of our existing and future indebtedness, subject to Permitted Liens, as defined in the Convertible Notes. With the exception
of Permitted Liens, we have agreed that we will not grant a security interest in our assets so long as the Convertible Notes remain
outstanding and that we will not incur any new debt except for Permitted Indebtedness, as that term is defined in the Convertible
Notes. In conjunction with the
issuance of the Convertible Notes and the Warrants, we entered into a Registration Rights Agreement pursuant to which we agreed
to file a registration statement covering the sum of (i) 200% of the maximum number of shares underlying the Convertible Notes
and (ii) the maximum number of shares underlying the Warrants (the Registrable Securities).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 We were to use our reasonable
best efforts to have the registration statement declared effective within 90 days after the Effective Date (the Registration
Statement Effective Date). If we failed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 We filed the registration statement within
90 days and therefore did not have to make any payments to the Investors. Investors in the offering
have the right to participate for no less than 35% of any future offering of our equity or equity equivalent securities until the
second anniversary of the Effective Date when the Convertible Notes were purchased. W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March 31, 2016 and December 31, 2015, the restricted cash was
$0 and $4.1 million, respectively. As additional security
for repayment of the Convertible Notes, Uni-Pixel Displays, Inc. entered into to a Guarantee Agreement in favor of the Investors. Cowen and Company, LLC
acted as our financial advisor in the acquisition of the assets and as our placement agent in the financing transaction. We paid
Cowen and Company, LLC approximately $1.7 million for these services. On April 16, 2015, the
Company determined that the Convertible Notes had a carrying amount of $3.1 million. The Company utilized a binomial model in determining
the fair market value of the Warrants of $6.0 million. The Company also
determined there was a beneficial conversion feature (BCF) as a result of the intrinsic value between the effective
exercise price and the market price at the time of conversion of $6.0 million. The BCF was included in additional paid in capital.
As a result of the down-round protection on the warrants, they have been accounted for as a derivative liability upon issuance
and at December 31, 2015. At inception, the
Convertible Notes balance (in thousands) and unamortized discount in millions were as follows:
Convertible notes $ 15,000
Discount attributable to warrants (5,980 )
Discount attributable to BCF (5,970 )
Carrying amount of Convertible Notes at inception $ 3,050 As of March 31,
2016, both Investors had been issued an aggregate of 13,984,411 shares of common stock when the Investor had converted as of such
date $11.6 million of principal and $0.3 million of interest into shares of common stock. The following table
summarizes the charges to interest, amortization and other expense, net for the three months ended March 31, 2016 (in thousands):
Interest expense on convertible notes $ 8
Accretion of convertible note discount $ 1,291 As of February
16, 2016, the Convertible Note had been fully repaid.</t>
  </si>
  <si>
    <t>Agreements with Atmel Corporation and CIT Technology LTD.</t>
  </si>
  <si>
    <t>Business Combinations [Abstract]</t>
  </si>
  <si>
    <t>Note 7  Agreements with Atmel
Corporation and CIT Technology LTD. Atmel Corporation Asset Acquisition
and License Agreements 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Interest accrues on the unpaid principal amount at a rate
equal to 2% per annum compounded semi-annually and is to be paid in arrears semi-annually, commencing with the six-month anniversary
of the Effective Date. Displays has granted to Atmel a security interest in the purchased assets and all accounts receivable subsequently
arising from Displays manufacture and sale of Touch Sensors and all proceeds therefrom. Pursuant to the Purchase and Sale
Agreement, Displays assumed certain liabilities of Atmel, including open purchase and supply orders, related to the Touch Sensor
business. In April 2016, the $450,000 promissory note was fully repaid.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 As part of the asset acquisi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per month. During the first renewal term, the monthly base rent for Building 2 will
be $5,625 and during the second renewal term the monthly base rent will be $8,437. During the first renewal term, the monthly base
rent for Building 4 will be $39,375 and during the second renewal term the monthly base rent will be $59,062.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Transition Services Agreement 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On the Effective Date, we paid $0.4 million to Atmel and was applied against
certain designated services. The transition services have been completed. CIT Technology Ltd. License Agreements and
Manufacturing and Technology Transfer Agreement 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 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 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 The Manufacturing Agreement
had a term of six months, where Displays agreed that for a period of 16 consecutive weeks it will order, on a weekly basis, 11,500
linear meters of coated film manufactured by CIT at a cost of $7.90 per linear meter. The agreement had been completed and the
process was transferred to the Colorado Springs facility in fiscal year 2015.</t>
  </si>
  <si>
    <t>Fair Value Measurements</t>
  </si>
  <si>
    <t>Fair Value Disclosures [Abstract]</t>
  </si>
  <si>
    <t>Note 8  Fair Value Measurements Liabilities measured at fair value (in
thousands) on a recurring basis are summarized as follows:
Carrying
Fair Value Measurements Using Inputs Amount at
Financial Instruments Level 1 Level 2 Level 3 March 31, 2016
Liabilities:
Derivative liability $ - $ 869 $ - $ 869
Total $ - $ 869 $ - $ 869 As described in
Note 6, the derivative liability is related to warrants to purchase 1,151,121 shares of common stock issued by the Company in
connection with our Convertible Note of $15.0 million in April 2015, which included a down-round protection on the warrants. The
original exercise price of these warrants were $9.63 per share and they expire in April 2020. With the additional $0.5 million
in Convertible Note issued in November 2015, the original Warrant was adjusted for an additional 38,371 shares of common stock.
In connection with the November 2015 equity transaction (Note 6), the total outstanding warrants for 1,189,492 warrants
were repriced to $1.50 per share. These warrants were not issued with the intent of effectively hedging any future cash flow,
fair value of any asset, liability or any net investment in a foreign operation. The fair value of these warrants were $6.0 million
at inception as described in Note 6. The Company recognized $0.4 million of other expense in the three months ended March 31,
2016 in the accompanying consolidated statements of operations, resulting from the increase in the fair value of the derivative
liability at March 31, 2016. The derivative liability will be measured at fair value, with changes in fair value recognized in
earnings, until the warrants are exercised, expire or are otherwise extinguished.</t>
  </si>
  <si>
    <t>Revenue and Credit Concentrations</t>
  </si>
  <si>
    <t>Risks and Uncertainties [Abstract]</t>
  </si>
  <si>
    <t>Note 9  Revenue and Credit
Concentrations The Company operates
in one business segment and uses one measurement of profitability for its business. During the three
months ended March 31, 2016 and 2015, revenues by customers (in thousands) with more than 10% of revenue were as follows:
As of March 31, 2016 As of March 31, 2015
Amount % Amount %
Company A $ 460 54 % $ - - %
Company B 357 42 % - - %
Company C - - % 7 100 %
Total $ 817 96 % $ 7 100 % As of March 31,
2016 and December 31, 2015 customers with more than 10% of accounts receivables balances (in thousands) were as follows:
As of March 31, 2016 As of March 31, 2015
Amount % Amount %
Company A $ 387 53 % $ - - %
Company B 308 42 % - -
Total $ 695 95 % $ - - %</t>
  </si>
  <si>
    <t>Subsequent Event</t>
  </si>
  <si>
    <t>Subsequent Events [Abstract]</t>
  </si>
  <si>
    <t>Note 10  Subsequent Event The Company paid
$450,000 plus interest to Atmel in April 2016. The promissory note has been fully repaid. In April 2016, the company received
$2,242,500 cash proceeds in connection with warrant exercises.</t>
  </si>
  <si>
    <t>Summary of Significant Accounting Policies (Policies)</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t>
  </si>
  <si>
    <t>Statement of Cash Flows</t>
  </si>
  <si>
    <t>Statement of cash flows For purposes of
the statements of cash flows, we consider all highly liquid investments (i.e., investments which, when purchased, have original
maturities of three months or less) to be cash equivalents.</t>
  </si>
  <si>
    <t>Concentration of Credit Risk</t>
  </si>
  <si>
    <t>Concentration of credit risk We maintain our
cash with major U.S. domestic banks. The amounts held in interest bearing accounts periodically exceed the Federal Deposit Insurance
Corporation (FDIC) insured limit of $250,000 at March 31, 2016 and December 31, 2015. We have not incurred losses
related to these deposits.</t>
  </si>
  <si>
    <t>Restricted Cash</t>
  </si>
  <si>
    <t>Restricted cash As of March 31,
2016 and December 31, 2015 we had restricted cash of $0 and $4.1 million, respectively. At December 31, 2015 the $4.1 million of
restricted cash represents the amount we are required to maintain on our balance sheet in accordance with the terms of the Securities
Purchase Agreement we entered into on April 16, 2015 for the sale of our Senior Secured Convertible Promissory Notes. This amount
was released from restriction during the three months ended March 31, 2016 upon conversion of the Senior Secured Promissory Notes.</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7 million and $0.3 million accounts receivable balances
at March 31, 2016 and December 31, 2015, respectively.</t>
  </si>
  <si>
    <t>Property and Equipment</t>
  </si>
  <si>
    <t>Property and equipment Property and equipment,
consisting primarily of production equipment,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Convertible Debt</t>
  </si>
  <si>
    <t>Convertible debt The Company accounts
for its convertible debt as equal to its proceeds, less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t>
  </si>
  <si>
    <t>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t>
  </si>
  <si>
    <t>Derivative Liabilities</t>
  </si>
  <si>
    <t>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 liability at their fair value at each reporting period. The value of the derivative warrant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t>
  </si>
  <si>
    <t>Revenue Recognition</t>
  </si>
  <si>
    <t>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April 2013, we
entered into an agreement with Intel Corporation (Intel) (the Capacity License Agreement), whereby
we were to receive $10 million of cash proceeds to assist us in increasing our production capacity. Under the terms of the Capacity
License Agreement, there were two milestones with related contingent consideration of $5 million for each milestone plus certain
commissions as described below. The Capacity License Agreement required us to purchase certain equipment, which we purchased in
2013 and which we consider not a substantive milestone. The Capacity License Agreement required us to have the capability to produce
at least 1 million sensor units per month (as defined in the Capacity Licens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Capacity License Agreement, we would have paid a commission to Intel of
10% on revenue derived from the sales of InTouch Sensors jointly developed with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Capacity Licens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Capacity License Agreement).
The Amended Capacity License Agreement modified the original Capacity License Agreement terms as follows: 1) the inability of the
Company to reach, by April 2014, the minimum production capability and the required quality standards specified in the Capacity
License Agreement will no longer constitute a material breach to the Capacity Licens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Capacity License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Capacity License Agreement was the capability to produce at least 1 million
sensors units per month. However, the Capacity License Agreement pertained to the old technology that was jointly developed with
Kodak was terminated in April 2015 and the Company has abandoned this technology. The Company recorded a $5 million gain on relief
of deferred revenue liability for discontinued operations in the fourth quarter of 2015.</t>
  </si>
  <si>
    <t>Loss Per Share Data</t>
  </si>
  <si>
    <t>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 At March 31, 2016,
668,000 restricted shares and options and warrants to purchase 12,992,248 shares of common stock at exercise prices ranging from
$0.55 to $38.70 per share were outstanding, and were not included in the computation of diluted earnings per share as their effect
would be anti-dilutive.</t>
  </si>
  <si>
    <t>Fair Value of Financial Instruments</t>
  </si>
  <si>
    <t>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t>
  </si>
  <si>
    <t>Recently Issued Accounting Pronouncements</t>
  </si>
  <si>
    <t>Recently issued accounting pronouncements In February 2016,
the Financial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t>
  </si>
  <si>
    <t>Accounting Guidance Not Yet Effective</t>
  </si>
  <si>
    <t>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Commitments and Contingencies (Tables)</t>
  </si>
  <si>
    <t>Schedule of Future Minimum Rental Payments for Operating Leases</t>
  </si>
  <si>
    <t xml:space="preserve">Future minimum lease
commitments as of March 31, 2016 are as follows:
Year Ending March 31 (in thousands)
Nine months ending 2016 $ 151
2017 148
2018 75
2019 
2020 
2021 
Total $ 374 </t>
  </si>
  <si>
    <t>Equity, Stock Plan and Warrants (Tables)</t>
  </si>
  <si>
    <t>Summary of Changes in Stock Options Outstanding</t>
  </si>
  <si>
    <t xml:space="preserve">A summary of the
changes in the total stock options outstanding during the three months ended March 31, 2016 follows:
Weighted
Average
Options Exercise Price
Outstanding and expected to vest, at December 31, 2015 1,941,194 $ 6.54
Granted 45,000 $ 0.55
Forfeited or expired (64,306 ) $ 9.82
Exercised  $ 
Outstanding and expected to vest, at March 31, 2016 1,921,888 $ 6.29
Vested and exercisable at March 31, 2016 1,457,900 $ 7.32 </t>
  </si>
  <si>
    <t>Schedule of Share-based Payment Award, Stock Options, Valuation Assumptions</t>
  </si>
  <si>
    <t xml:space="preserve">The fair value of
the Companys options was estimated on the date of grant using the Black-Scholes valuation model with the following weighted-average
assumptions:
Three Months Ended March 31, 2016 Three Months Ended March 31, 2015
Expected life (years) 5 years 5 years
Interest rate 1.21 % 1.31 to 1.57 %
Dividend yield  
Volatility 94.31 % 144.34 to 147.50 %
Forfeiture rate  
Weighted average fair value of options granted $ 0.39 $ 5.00 </t>
  </si>
  <si>
    <t>Schedule of Outstanding Warrants</t>
  </si>
  <si>
    <t>Information regarding
outstanding warrants as of March 31, 2016 is as follows:
Grant date Warrants Outstanding Exercisable Weighted Exercise Price Remaining Life (Years)
June 10, 2009 15,796 15,796 $ 7.50 3.18
August 31, 2009 24,934 24,934 $ 7.50 3.18
October 2, 2009 205,000 205,000 $ 5.00 3.58
March 15, 2010 8,337 8,337 $ 7.50 3.75
April 5, 2010 930 930 $ 7.50 3.75
April 16, 2015 (1) 1,151,121 1,151,121 $ 1.50 4.00
November 5, 2015 (1) 38,371 38,371 1.50 4.00
November 30, 2015 (1) 9,625,871 9,625,871 $ 1.50 4.67
Total 11,070,360 11,070,360 (1)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t>
  </si>
  <si>
    <t>Property and Equipment and Inventory (Tables)</t>
  </si>
  <si>
    <t>Schedule of Property and Equipment</t>
  </si>
  <si>
    <t xml:space="preserve">A summary of the
components of property and equipment at March 31, 2016 and December 31, 2015 (in thousands) are as follows:
Estimated Useful Lives March 31, 2016 December 31, 2015
Production equipment 3 to 5 years $ 1,966 $ 1,966
Research and development equipment 3 to 5 years 3,583 3,572
Leasehold improvements 5 years 23 23
Computer equipment 5 years 98 98
Office equipment 3 to 5 years 20 20
Construction-in-progress 314 176
6,004 5,855
Accumulated depreciation (4,296 ) (4,013 )
Property and equipment, net $ 1,708 $ 1,842 </t>
  </si>
  <si>
    <t>Schedule of Inventory</t>
  </si>
  <si>
    <t xml:space="preserve">A summary of the
components of inventory at March 31, 2016 and 2015 (in thousands):
2016 2015
Raw materials $ 471 $ 
Work-in-progress 183 
Finish Goods 53  </t>
  </si>
  <si>
    <t>Senior Secured Convertible Notes and Warrants (Tables)</t>
  </si>
  <si>
    <t>Schedule of Convertible Debt</t>
  </si>
  <si>
    <t xml:space="preserve">At inception, the
Convertible Notes balance (in thousands) and unamortized discount in millions were as follows:
Convertible notes $ 15,000
Discount attributable to warrants (5,980 )
Discount attributable to BCF (5,970 )
Carrying amount of Convertible Notes at inception $ 3,050 </t>
  </si>
  <si>
    <t>Schedule of Debt</t>
  </si>
  <si>
    <t xml:space="preserve">The following table
summarizes the charges to interest, amortization and other expense, net for the three months ended March 31, 2016 (in thousands):
Interest expense on convertible notes $ 8
Accretion of convertible note discount $ 1,291 </t>
  </si>
  <si>
    <t>Fair Value Measurements (Tables)</t>
  </si>
  <si>
    <t>Fair Value, Liabilities Measured on Recurring Basis</t>
  </si>
  <si>
    <t xml:space="preserve">Liabilities measured at fair value (in
thousands) on a recurring basis are summarized as follows:
Carrying
Fair Value Measurements Using Inputs Amount at
Financial Instruments Level 1 Level 2 Level 3 March 31, 2016
Liabilities:
Derivative liability $ - $ 869 $ - $ 869
Total $ - $ 869 $ - $ 869 </t>
  </si>
  <si>
    <t>Revenue and Credit Concentrations (Tables)</t>
  </si>
  <si>
    <t>Schedules of Credit Concentration Risk</t>
  </si>
  <si>
    <t>During the three
months ended March 31, 2016 and 2015, revenues by customers (in thousands) with more than 10% of revenue were as follows:
As of March 31, 2016 As of March 31, 2015
Amount % Amount %
Company A $ 460 54 % $ - - %
Company B 357 42 % - - %
Company C - - % 7 100 %
Total $ 817 96 % $ 7 100 % As of March 31,
2016 and December 31, 2015 customers with more than 10% of accounts receivables balances (in thousands) were as follows:
As of March 31, 2016 As of March 31, 2015
Amount % Amount %
Company A $ 387 53 % $ - - %
Company B 308 42 % - -
Total $ 695 95 % $ - - %</t>
  </si>
  <si>
    <t>Basis of Presentation, Business and Organization (Details Narrative) - USD ($) $ / shares in Units, $ in Thousands</t>
  </si>
  <si>
    <t>Nov. 30, 2015</t>
  </si>
  <si>
    <t>Apr. 16, 2015</t>
  </si>
  <si>
    <t>Dec. 31, 2014</t>
  </si>
  <si>
    <t>Note 1 - Basis of Presentation, Business and Organization (Details) [Line Items]</t>
  </si>
  <si>
    <t>Debt principal amount</t>
  </si>
  <si>
    <t>Atmel Corporation X Touch [Member] | Convertible Debt [Member]</t>
  </si>
  <si>
    <t>Summary of Significant Accounting Policies (Details Narrative) $ / shares in Units, $ in Thousands</t>
  </si>
  <si>
    <t>1 Months Ended</t>
  </si>
  <si>
    <t>Apr. 30, 2014USD ($)Sensor</t>
  </si>
  <si>
    <t>May. 31, 2013USD ($)</t>
  </si>
  <si>
    <t>Apr. 30, 2013USD ($)Sensor</t>
  </si>
  <si>
    <t>Mar. 31, 2016USD ($)$ / sharesshares</t>
  </si>
  <si>
    <t>Dec. 31, 2015USD ($)</t>
  </si>
  <si>
    <t>Dec. 31, 2014USD ($)</t>
  </si>
  <si>
    <t>Note 2 - Summary of Significant Accounting Policies (Details) [Line Items]</t>
  </si>
  <si>
    <t>Cash, FDIC insured amount</t>
  </si>
  <si>
    <t>Accounts receivable, net</t>
  </si>
  <si>
    <t>Deferred revenue, current</t>
  </si>
  <si>
    <t>Restricted Stock [Member]</t>
  </si>
  <si>
    <t>Antidilutive securities | shares</t>
  </si>
  <si>
    <t>Stock Option [Member]</t>
  </si>
  <si>
    <t>Warrant [Member]</t>
  </si>
  <si>
    <t>Capacity License Agreement [Member] | Intel Corporation [Member]</t>
  </si>
  <si>
    <t>Proceeds to received in increase production</t>
  </si>
  <si>
    <t>Revenue milestones with related contingent consideration</t>
  </si>
  <si>
    <t>Number of units produced, capability requirement | Sensor</t>
  </si>
  <si>
    <t>Commisson, percentage</t>
  </si>
  <si>
    <t>10.00%</t>
  </si>
  <si>
    <t>Fees and commissions</t>
  </si>
  <si>
    <t>Revenue agreement, term</t>
  </si>
  <si>
    <t>3 years</t>
  </si>
  <si>
    <t>Payments to acquire machinery and equipment</t>
  </si>
  <si>
    <t>Amended Capacity License Agreement [Member] | Intel Corporation [Member]</t>
  </si>
  <si>
    <t>Cash proceeds from license</t>
  </si>
  <si>
    <t>Gain on relief of deferred revenue liability for discontinued operations</t>
  </si>
  <si>
    <t>Minimum [Member]</t>
  </si>
  <si>
    <t>Property, plant and equipment, useful life</t>
  </si>
  <si>
    <t>Minimum [Member] | Options And Warrants [Member]</t>
  </si>
  <si>
    <t>Antidilutive securities price per share | $ / shares</t>
  </si>
  <si>
    <t>Minimum [Member] | Capacity License Agreement [Member] | Intel Corporation [Member]</t>
  </si>
  <si>
    <t>Minimum [Member] | Amended Capacity License Agreement [Member] | Intel Corporation [Member]</t>
  </si>
  <si>
    <t>Maximum [Member]</t>
  </si>
  <si>
    <t>5 years</t>
  </si>
  <si>
    <t>Maximum [Member] | Options And Warrants [Member]</t>
  </si>
  <si>
    <t>Maximum [Member] | Capacity License Agreement [Member] | Intel Corporation [Member]</t>
  </si>
  <si>
    <t>Maximum [Member] | Amended Capacity License Agreement [Member] | Intel Corporation [Member]</t>
  </si>
  <si>
    <t>Commitments and Contingencies (Details Narrative) $ in Thousands</t>
  </si>
  <si>
    <t>Apr. 13, 2015USD ($)shares</t>
  </si>
  <si>
    <t>Nov. 19, 2013USD ($)</t>
  </si>
  <si>
    <t>Jul. 31, 2015ft²</t>
  </si>
  <si>
    <t>Apr. 30, 2015USD ($)shares</t>
  </si>
  <si>
    <t>Nov. 30, 2014USD ($)shares</t>
  </si>
  <si>
    <t>Mar. 31, 2016USD ($)ft²</t>
  </si>
  <si>
    <t>Deferred revenue</t>
  </si>
  <si>
    <t>Other liabilities, noncurrent</t>
  </si>
  <si>
    <t>Shareholder Derivative Litigation [Member] | Settlement Stock Portion [Member]</t>
  </si>
  <si>
    <t>Litigation settlement, amount</t>
  </si>
  <si>
    <t>Number of common stock issued for class action litigation and settlement</t>
  </si>
  <si>
    <t>Number of common stock shares issued for class action litigation and settlement | shares</t>
  </si>
  <si>
    <t>Final Judgment [Member]</t>
  </si>
  <si>
    <t>Other liabilities</t>
  </si>
  <si>
    <t>Other liabilities, current</t>
  </si>
  <si>
    <t>Class Action Litigation [Member] | Settled Litigation [Member] | Settlement Stock Portion [Member]</t>
  </si>
  <si>
    <t>Class Action Litigation [Member] | Pending Litigation [Member] | Settlement Stock Portion [Member]</t>
  </si>
  <si>
    <t>Within 14 Days [Member] | Final Judgment [Member]</t>
  </si>
  <si>
    <t>Within 104 Days [Member] | Final Judgment [Member]</t>
  </si>
  <si>
    <t>Within 194 Days [Member] | Final Judgment [Member]</t>
  </si>
  <si>
    <t>Within 284 Days [Member] | Final Judgment [Member]</t>
  </si>
  <si>
    <t>Within 374 Days [Member] | Final Judgment [Member]</t>
  </si>
  <si>
    <t>Within 464 Days [Member] | Final Judgment [Member]</t>
  </si>
  <si>
    <t>Within 554 Days [Member] | Final Judgment [Member]</t>
  </si>
  <si>
    <t>Within 644 Days [Member] | Final Judgment [Member]</t>
  </si>
  <si>
    <t>Within 734 Days [Member] | Final Judgment [Member]</t>
  </si>
  <si>
    <t>Within 824 Days [Member] | Final Judgment [Member]</t>
  </si>
  <si>
    <t>Within 914 Days [Member] | Final Judgment [Member]</t>
  </si>
  <si>
    <t>Within 1004 Days [Member] | Final Judgment [Member]</t>
  </si>
  <si>
    <t>Minimum [Member] | Class Action Litigation [Member] | Pending Litigation [Member] | Settlement Stock Portion [Member]</t>
  </si>
  <si>
    <t>Maximum [Member] | Class Action Litigation [Member] | Settled Litigation [Member] | Settlement Stock Portion [Member]</t>
  </si>
  <si>
    <t>Cost of equipment</t>
  </si>
  <si>
    <t>Capacity License Agreement [Member] | Intel Corporation [Member] | Minimum [Member]</t>
  </si>
  <si>
    <t>Capacity License Agreement [Member] | Intel Corporation [Member] | Maximum [Member]</t>
  </si>
  <si>
    <t>Amended Capacity License Agreement [Member] | Intel Corporation [Member] | Minimum [Member]</t>
  </si>
  <si>
    <t>Amended Capacity License Agreement [Member] | Intel Corporation [Member] | Maximum [Member]</t>
  </si>
  <si>
    <t>Building [Member]</t>
  </si>
  <si>
    <t>Area of Real Estate Property | ft²</t>
  </si>
  <si>
    <t>Building [Member] | Atmel Corporation X Touch [Member]</t>
  </si>
  <si>
    <t>Building [Member] | Santa Clara CA [Member]</t>
  </si>
  <si>
    <t>Lease Expiration Date</t>
  </si>
  <si>
    <t>Jul. 14,
		2018</t>
  </si>
  <si>
    <t>Building 2 And 4 [Member] | Atmel Corporation [Member]</t>
  </si>
  <si>
    <t>Oct. 15,
		2016</t>
  </si>
  <si>
    <t>Commitments and Contingencies - Schedule of Future Minimum Rental Payments for Operating Leases (Details) $ in Thousands</t>
  </si>
  <si>
    <t>Mar. 31, 2016USD ($)</t>
  </si>
  <si>
    <t>Nine months ending 2016</t>
  </si>
  <si>
    <t>Total</t>
  </si>
  <si>
    <t>Equity, Stock Plan and Warrants (Details Narrative) - USD ($) $ / shares in Units, $ in Thousands</t>
  </si>
  <si>
    <t>Number of common stock shares issued for cash in connection with exercise of stock options</t>
  </si>
  <si>
    <t>Compensation expense recognized for options</t>
  </si>
  <si>
    <t>Common stock warrants outstanding</t>
  </si>
  <si>
    <t>Class of warrant weighted average exercise price</t>
  </si>
  <si>
    <t>Stock Incentive Plans [Member]</t>
  </si>
  <si>
    <t>Number of common stock shares awarded</t>
  </si>
  <si>
    <t>Number of shares available for issuance</t>
  </si>
  <si>
    <t>Compensation expense recognized for restricted stock</t>
  </si>
  <si>
    <t>Unrecognized compensation cost related to non-vested shares of restricted stock</t>
  </si>
  <si>
    <t>Recognized over a weighted-average period</t>
  </si>
  <si>
    <t>1 year 8 months 9 days</t>
  </si>
  <si>
    <t>Number of restricted stock of shares</t>
  </si>
  <si>
    <t>Restricted Stock [Member] | Selling, General and Administrative Expenses [Member]</t>
  </si>
  <si>
    <t>Restricted Stock [Member] | Research and Development Expense [Member]</t>
  </si>
  <si>
    <t>1 year 8 months 5 days</t>
  </si>
  <si>
    <t>Number of vested option increase during the period</t>
  </si>
  <si>
    <t>Stock Option [Member] | Selling, General and Administrative Expenses [Member]</t>
  </si>
  <si>
    <t>Stock Option [Member] | Research and Development Expense [Member]</t>
  </si>
  <si>
    <t>Stock Option [Member] | Cost of Goods Sold [Member]</t>
  </si>
  <si>
    <t>Three Employees [Member]</t>
  </si>
  <si>
    <t>Number of common stock shares issued for compensation</t>
  </si>
  <si>
    <t>Directors and Officers [Member]</t>
  </si>
  <si>
    <t>Equity, Stock Plan and Warrants - Summary of Changes in Stock Options Outstanding (Details) - $ / shares</t>
  </si>
  <si>
    <t>Options Outstanding and expected to vest, Beginning Balance</t>
  </si>
  <si>
    <t>Options Granted</t>
  </si>
  <si>
    <t>Options Forfeited or expired</t>
  </si>
  <si>
    <t>Options Exercised</t>
  </si>
  <si>
    <t>Options Outstanding and expected to vest, Ending Balance</t>
  </si>
  <si>
    <t>Options Vested and exercisable</t>
  </si>
  <si>
    <t>Weighted Average Exercise Price Outstanding and expected to vest, Beginning Balance</t>
  </si>
  <si>
    <t>Weighted Average Exercise Price Granted</t>
  </si>
  <si>
    <t>Weighted Average Exercise Price Forfeited or expired</t>
  </si>
  <si>
    <t>Weighted Average Exercise Price Exercised</t>
  </si>
  <si>
    <t>Weighted Average Exercise Price Outstanding and expected to vest, Ending Balance</t>
  </si>
  <si>
    <t>Weighted Average Exercise Price Vested and exercisable</t>
  </si>
  <si>
    <t>Equity, Stock Plan and Warrants - Schedule of Share-based Payment Award, Stock Options, Valuation Assumptions (Details) - $ / shares</t>
  </si>
  <si>
    <t>Expected life (years)</t>
  </si>
  <si>
    <t>Interest rate</t>
  </si>
  <si>
    <t>1.21%</t>
  </si>
  <si>
    <t>Interest rate, minimum</t>
  </si>
  <si>
    <t>1.31%</t>
  </si>
  <si>
    <t>Interest rate, maximum</t>
  </si>
  <si>
    <t>1.57%</t>
  </si>
  <si>
    <t>Dividend yield</t>
  </si>
  <si>
    <t>0.00%</t>
  </si>
  <si>
    <t>Volatility</t>
  </si>
  <si>
    <t>94.31%</t>
  </si>
  <si>
    <t>Volatility, minimum</t>
  </si>
  <si>
    <t>144.34%</t>
  </si>
  <si>
    <t>Volatility, maximum</t>
  </si>
  <si>
    <t>147.50%</t>
  </si>
  <si>
    <t>Forfeiture rate</t>
  </si>
  <si>
    <t>Weighted average fair value per share of options granted</t>
  </si>
  <si>
    <t>Equity, Stock Plan and Warrants - Schedule of Outstanding Warrants (Details) - $ / shares</t>
  </si>
  <si>
    <t>Warrants Outstanding</t>
  </si>
  <si>
    <t>Exercisable</t>
  </si>
  <si>
    <t>Weighted Exercise Price</t>
  </si>
  <si>
    <t>June 10, 2009 [Member]</t>
  </si>
  <si>
    <t>Remaining Life (Years)</t>
  </si>
  <si>
    <t>3 years 2 months 5 days</t>
  </si>
  <si>
    <t>August 31, 2009 [Member]</t>
  </si>
  <si>
    <t>October 2, 2009 [Member]</t>
  </si>
  <si>
    <t>3 years 6 months 29 days</t>
  </si>
  <si>
    <t>March 15, 2010 [Member]</t>
  </si>
  <si>
    <t>3 years 9 months</t>
  </si>
  <si>
    <t>April 5, 2010 [Member]</t>
  </si>
  <si>
    <t>April 16, 2015 [Member]</t>
  </si>
  <si>
    <t>[1]</t>
  </si>
  <si>
    <t>4 years</t>
  </si>
  <si>
    <t>November 5, 2015 [Member]</t>
  </si>
  <si>
    <t>November 30, 2015 [Member]</t>
  </si>
  <si>
    <t>4 years 8 months 1 day</t>
  </si>
  <si>
    <t>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t>
  </si>
  <si>
    <t>Property and Equipment and Inventory (Details Narrative) - USD ($) $ in Thousands</t>
  </si>
  <si>
    <t>Depreciation</t>
  </si>
  <si>
    <t>Property and Equipment and Inventory - Schedule of Property and Equipment (Details) - USD ($) $ in Thousands</t>
  </si>
  <si>
    <t>Property, and Equipment</t>
  </si>
  <si>
    <t>Accumulated depreciation</t>
  </si>
  <si>
    <t>Property and Equipment, Estimated Useful Lives</t>
  </si>
  <si>
    <t>Production Equipment [Member]</t>
  </si>
  <si>
    <t>Production Equipment [Member] | Minimum [Member]</t>
  </si>
  <si>
    <t>Production Equipment [Member] | Maximum [Member]</t>
  </si>
  <si>
    <t>Research and Development Equipment [Member]</t>
  </si>
  <si>
    <t>Research and Development Equipment [Member] | Minimum [Member]</t>
  </si>
  <si>
    <t>Research and Development Equipment [Member] | Maximum [Member]</t>
  </si>
  <si>
    <t>Leasehold Improvements [Member]</t>
  </si>
  <si>
    <t>Computer Equipment [Member]</t>
  </si>
  <si>
    <t>Office Equipment [Member]</t>
  </si>
  <si>
    <t>Office Equipment [Member] | Minimum [Member]</t>
  </si>
  <si>
    <t>Office Equipment [Member] | Maximum [Member]</t>
  </si>
  <si>
    <t>Construction in Progress [Member]</t>
  </si>
  <si>
    <t>Property and Equipment and Inventory - Schedule of Inventory (Details) - USD ($) $ in Thousands</t>
  </si>
  <si>
    <t>Raw materials</t>
  </si>
  <si>
    <t>Work-in-progress</t>
  </si>
  <si>
    <t>Finish Goods</t>
  </si>
  <si>
    <t>Senior Secured Convertible Notes and Warrants (Details Narrative) $ / shares in Units, $ in Thousands</t>
  </si>
  <si>
    <t>Apr. 16, 2015USD ($)Investor$ / sharesshares</t>
  </si>
  <si>
    <t>Nov. 30, 2015USD ($)Investor$ / sharesshares</t>
  </si>
  <si>
    <t>Mar. 31, 2016USD ($)shares</t>
  </si>
  <si>
    <t>Nov. 23, 2015</t>
  </si>
  <si>
    <t>Debt instrument, face amount</t>
  </si>
  <si>
    <t>Class of warrant or rights, granted, shares | shares</t>
  </si>
  <si>
    <t>Warrants exercise price per share | $ / shares</t>
  </si>
  <si>
    <t>Class of warrant or right, outstanding | shares</t>
  </si>
  <si>
    <t>Restricted cash and cash equivalents</t>
  </si>
  <si>
    <t>Debt instrument, convertible, beneficial conversion feature</t>
  </si>
  <si>
    <t>Atmel Corporation X Touch [Member]</t>
  </si>
  <si>
    <t>Debt interest rate percentage</t>
  </si>
  <si>
    <t>4.00%</t>
  </si>
  <si>
    <t>Debt payment terms</t>
  </si>
  <si>
    <t>Interest accrues on the unpaid principal amount at a rate equal to 2% per annum compounded semi-annually and is to be paid in arrears semi-annually, commencing with the six-month anniversary of the closing date</t>
  </si>
  <si>
    <t>Number of investers | Investor</t>
  </si>
  <si>
    <t>Equity method investment, ownership percentage</t>
  </si>
  <si>
    <t>65.00%</t>
  </si>
  <si>
    <t>9.00%</t>
  </si>
  <si>
    <t>Debt maturity date</t>
  </si>
  <si>
    <t>Apr. 16,
		2016</t>
  </si>
  <si>
    <t>Debt convertible, conversion price per share | $ / shares</t>
  </si>
  <si>
    <t>Debt convertible, terms of conversion feature</t>
  </si>
  <si>
    <t>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 Provided there has been no Equity Conditions Failure, as defined in the Convertible Notes, we will pay the Installment Amount, as defined in the Convertible Notes, by converting all or some of the Installment Amount into common stock (a Company Conversion). However, we may also, at our option, pay the Installment Amount by redeeming the Installment Amount in cash (a Company Redemption) or by any combination of a Company Conversion and a Company Redemption. Any Company Conversion occurs at a price which is the lower of the Conversion Price and 85% of the lower of the arithmetic average of the 4 lowest daily weighted average prices of the common stock during the prior 12 consecutive trading days and the closing sale price on the prior day.</t>
  </si>
  <si>
    <t>The Investors have the right to accelerate payment on each monthly redemption date of up to two monthly redemption amounts upon written notice to us, and the Investors have the option to be paid such accelerated amount in common stock as if it were a Company Conversion. The Investors also have the right to defer payment of a monthly redemption amount.</t>
  </si>
  <si>
    <t>Debt default, description of violation or event of default</t>
  </si>
  <si>
    <t>Following an Event of Default, as defined in the Convertible Notes, the Investors may require us to redeem all or any portion of the Convertible Notes. The redemption amount may be paid in cash or with shares of our common stock, at the election of the Investor, at a price equal to the Event of Default Redemption Price, as defined in the Convertible Notes.</t>
  </si>
  <si>
    <t>Warrants, term of warrants</t>
  </si>
  <si>
    <t>Percentage of warrants equals to common stock price</t>
  </si>
  <si>
    <t>125.00%</t>
  </si>
  <si>
    <t>Warrant exercise price of warrants or rights, description</t>
  </si>
  <si>
    <t>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t>
  </si>
  <si>
    <t>Registration rights agreement, description</t>
  </si>
  <si>
    <t xml:space="preserve">In conjunction with the issuance of the Convertible Notes and the Warrants, we entered into a Registration Rights Agreement pursuant to which we agreed to file a registration statement covering the sum of (i) 200% of the maximum number of shares underlying the Convertible Notes and (ii) the maximum number of shares underlying the Warrants (the Registrable Securities).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 We were to use our reasonable best efforts to have the registration statement declared effective within 90 days after the Effective Date (the Registration Statement Effective Date). If we failed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 </t>
  </si>
  <si>
    <t>Secruities purchase agreement, investor rights</t>
  </si>
  <si>
    <t>Investors in the offering have the right to participate for no less than 35% of any future offering of our equity or equity equivalent securities until the second anniversary of the Effective Date when the Convertible Notes were purchased.</t>
  </si>
  <si>
    <t>Restricted cash and cash equivalent item, agreement</t>
  </si>
  <si>
    <t>W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March 31, 2016 and December 31, 2015, the restricted cash was $0 and $4.1 million, respectively.</t>
  </si>
  <si>
    <t>Payments of stock issuance costs</t>
  </si>
  <si>
    <t>Warrants, fair value of warrants, granted</t>
  </si>
  <si>
    <t>Debt conversion, converted instrument, shares issued | shares</t>
  </si>
  <si>
    <t>Atmel Corporation X Touch [Member] | Convertible Debt [Member] | Principal [Member]</t>
  </si>
  <si>
    <t>Debt conversion, original debt, amount</t>
  </si>
  <si>
    <t>Atmel Corporation X Touch [Member] | Convertible Debt [Member] | Interest [Member]</t>
  </si>
  <si>
    <t>Senior Secured Convertible Notes and Warrants - Schedule of Convertible Debt (Details) - USD ($) $ in Thousands</t>
  </si>
  <si>
    <t>Convertible notes</t>
  </si>
  <si>
    <t>Discount attributable to warrants</t>
  </si>
  <si>
    <t>Discount attributable to BCF</t>
  </si>
  <si>
    <t>Carrying amount of Notes</t>
  </si>
  <si>
    <t>Senior Secured Convertible Notes and Warrants - Schedule of Interest, Amortization and Other Expenses Related to Debt (Details) - USD ($) $ in Thousands</t>
  </si>
  <si>
    <t>Interest expense on convertible notes</t>
  </si>
  <si>
    <t>Accretion of convertible note discount</t>
  </si>
  <si>
    <t>Agreements with Atmel Corporation and CIT Technology LTD.(Details) - USD ($)</t>
  </si>
  <si>
    <t>Payments to acquire property, plant, and equipment</t>
  </si>
  <si>
    <t>Repayment of promissory note plus interest</t>
  </si>
  <si>
    <t>Atmel Corporation [Member] | Licensing Agreements [Member]</t>
  </si>
  <si>
    <t>Transition services agreement, description</t>
  </si>
  <si>
    <t xml:space="preserve">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t>
  </si>
  <si>
    <t>Payment of transition services</t>
  </si>
  <si>
    <t>Atmel Corporation [Member] | April 2016 [Member]</t>
  </si>
  <si>
    <t>Atmel Corporation [Member] | Machinery and Equipment [Member]</t>
  </si>
  <si>
    <t>Debt instrument, maturity date, description</t>
  </si>
  <si>
    <t>the second anniversary of the Effective Date or (ii) the sale of equity and/or debt securities after the Effective Date pursuant to which Displays or any affiliate of our receives gross proceeds of no less than $5 million.</t>
  </si>
  <si>
    <t>Debt instrument, interest rate, stated percentage</t>
  </si>
  <si>
    <t>2.00%</t>
  </si>
  <si>
    <t>Debt instrument, payment terms</t>
  </si>
  <si>
    <t xml:space="preserve">compounded semi-annually and is to be paid in arrears semi-annually, commencing with the six-month anniversary of the Effective Date. </t>
  </si>
  <si>
    <t>Atmel Corporation [Member] | Building 2 And 4 [Member]</t>
  </si>
  <si>
    <t>Lessee leasing arrangements, operating leases, term of contract</t>
  </si>
  <si>
    <t>18 months</t>
  </si>
  <si>
    <t>Description of lessee leasing arrangements, operating leases</t>
  </si>
  <si>
    <t>The term of each lease may be extended for two additional six month periods.</t>
  </si>
  <si>
    <t>Operating leases, rent expense, minimum rentals</t>
  </si>
  <si>
    <t>Atmel Corporation [Member] | Building 2 First Renewal Term [Member]</t>
  </si>
  <si>
    <t>Atmel Corporation [Member] | Building 2 Second Renewal Term [Member]</t>
  </si>
  <si>
    <t>Atmel Corporation [Member] | Building 4 First Renewal Term [Member]</t>
  </si>
  <si>
    <t>Atmel Corporation [Member] | Building 4 Second Renewal Term [Member]</t>
  </si>
  <si>
    <t>Atmel Corporation X Touch [Member] | Licensing Agreements [Member]</t>
  </si>
  <si>
    <t>Patent license agreement, term</t>
  </si>
  <si>
    <t>Patent license agreement, royalty fee, description</t>
  </si>
  <si>
    <t xml:space="preserve">greater of $3.25 million or 3.33% of the total net sales (as defined in the Patent License Agreement) of the Touch Sensors during the Initial Term. </t>
  </si>
  <si>
    <t>Atmel Corporation X Touch [Member] | Licensing Agreements [Member] | License Agreement Renewal Terms [Member]</t>
  </si>
  <si>
    <t>10 years</t>
  </si>
  <si>
    <t>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t>
  </si>
  <si>
    <t>CIT Technology Ltd [Member] | Manufacturing Agreement [Member]</t>
  </si>
  <si>
    <t>Other commitments, description</t>
  </si>
  <si>
    <t>The Manufacturing Agreement had a term of six months, where Displays agreed that for a period of 16 consecutive weeks it will order, on a weekly basis, 11,500 linear meters of coated film manufactured by CIT at a cost of $7.90 per linear meter. The agreement had been completed and the process was transferred to the Colorado Springs facility in fiscal year 2015.</t>
  </si>
  <si>
    <t>Long-term purchase commitment, period</t>
  </si>
  <si>
    <t>6 months</t>
  </si>
  <si>
    <t>CIT Technology Ltd [Member] | Licensing Agreements [Member]</t>
  </si>
  <si>
    <t>greater of $1.65 million or 1.67% of the total net sales (as defined in the CIT Patent License Agreement) of the Licensed Products during the Initial License Term.</t>
  </si>
  <si>
    <t>CIT Technology Ltd [Member] | Licensing Agreements [Member] | License Agreement Renewal Terms [Member]</t>
  </si>
  <si>
    <t>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t>
  </si>
  <si>
    <t>Fair Value Measurements (Details Narrative) - USD ($) $ / shares in Units, $ in Thousands</t>
  </si>
  <si>
    <t>Warrant outstanding, shares</t>
  </si>
  <si>
    <t>Warrant exercise price per share</t>
  </si>
  <si>
    <t>Warrant granted, shares</t>
  </si>
  <si>
    <t>Fair value of warrants</t>
  </si>
  <si>
    <t>Other expense</t>
  </si>
  <si>
    <t>Fair Value Measurements - Fair Value, Liabilities Measured on Recurring Basis  (Details) $ in Thousands</t>
  </si>
  <si>
    <t>Note 10 - Fair Value Measurements (Details) - Fair Value, Liabilities Measured on Recurring Basis [Line Items]</t>
  </si>
  <si>
    <t>Fair Value, Inputs, Level 1 [Member]</t>
  </si>
  <si>
    <t>Fair Value, Inputs, Level 2 [Member]</t>
  </si>
  <si>
    <t>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Revenue and Credit Concentrations (Details Narrative)</t>
  </si>
  <si>
    <t>Mar. 31, 2016Segments</t>
  </si>
  <si>
    <t>Number of Operating Segments</t>
  </si>
  <si>
    <t>Revenue and Credit Concentrations - Schedules of Customer Concentration Risk (Details) - Customer Concentration Risk [Member] - Sales Revenue, Goods, Net [Member] - USD ($) $ in Thousands</t>
  </si>
  <si>
    <t>Percentage of Revenue</t>
  </si>
  <si>
    <t>96.00%</t>
  </si>
  <si>
    <t>100.00%</t>
  </si>
  <si>
    <t>Customer A [Member]</t>
  </si>
  <si>
    <t>54.00%</t>
  </si>
  <si>
    <t>Customer B [Member]</t>
  </si>
  <si>
    <t>42.00%</t>
  </si>
  <si>
    <t>Customer C [Member]</t>
  </si>
  <si>
    <t>Revenue and Credit Concentrations - Schedules of Credit Concentration Risk (Details) - Credit Concentration Risk [Member] - Accounts Receivable [Member] - USD ($) $ in Thousands</t>
  </si>
  <si>
    <t>Concentration Risk [Line Items]</t>
  </si>
  <si>
    <t>Percentage of Accounts Receivable</t>
  </si>
  <si>
    <t>95.00%</t>
  </si>
  <si>
    <t>53.00%</t>
  </si>
  <si>
    <t>Subsequent Event (Details Narrative) - USD ($)</t>
  </si>
  <si>
    <t>Apr. 30, 2016</t>
  </si>
  <si>
    <t>Payment of promissory note plus interest</t>
  </si>
  <si>
    <t>Subsequent Event [Member] | Atmel Corporation [Member]</t>
  </si>
  <si>
    <t>Proceeds from warrants exerci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1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8771836</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2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25</v>
      </c>
      <c r="C3" s="7" t="n">
        <v>7618</v>
      </c>
    </row>
    <row r="4" spans="1:3">
      <c r="A4" s="4" t="s">
        <v>26</v>
      </c>
      <c r="B4" s="4" t="s">
        <v>27</v>
      </c>
      <c r="C4" s="6" t="n">
        <v>4098</v>
      </c>
    </row>
    <row r="5" spans="1:3">
      <c r="A5" s="4" t="s">
        <v>28</v>
      </c>
      <c r="B5" s="7" t="n">
        <v>727</v>
      </c>
      <c r="C5" s="6" t="n">
        <v>334</v>
      </c>
    </row>
    <row r="6" spans="1:3">
      <c r="A6" s="4" t="s">
        <v>29</v>
      </c>
      <c r="B6" s="7" t="n">
        <v>707</v>
      </c>
      <c r="C6" s="6" t="n">
        <v>769</v>
      </c>
    </row>
    <row r="7" spans="1:3">
      <c r="A7" s="4" t="s">
        <v>30</v>
      </c>
      <c r="B7" s="4" t="s">
        <v>27</v>
      </c>
      <c r="C7" s="6" t="n">
        <v>526</v>
      </c>
    </row>
    <row r="8" spans="1:3">
      <c r="A8" s="4" t="s">
        <v>31</v>
      </c>
      <c r="B8" s="7" t="n">
        <v>4900</v>
      </c>
      <c r="C8" s="6" t="n">
        <v>4900</v>
      </c>
    </row>
    <row r="9" spans="1:3">
      <c r="A9" s="4" t="s">
        <v>32</v>
      </c>
      <c r="B9" s="6" t="n">
        <v>602</v>
      </c>
      <c r="C9" s="6" t="n">
        <v>819</v>
      </c>
    </row>
    <row r="10" spans="1:3">
      <c r="A10" s="4" t="s">
        <v>33</v>
      </c>
      <c r="B10" s="6" t="n">
        <v>11761</v>
      </c>
      <c r="C10" s="6" t="n">
        <v>19064</v>
      </c>
    </row>
    <row r="11" spans="1:3">
      <c r="A11" s="4" t="s">
        <v>34</v>
      </c>
      <c r="B11" s="6" t="n">
        <v>1708</v>
      </c>
      <c r="C11" s="6" t="n">
        <v>1842</v>
      </c>
    </row>
    <row r="12" spans="1:3">
      <c r="A12" s="4" t="s">
        <v>35</v>
      </c>
      <c r="B12" s="6" t="n">
        <v>13</v>
      </c>
      <c r="C12" s="6" t="n">
        <v>13</v>
      </c>
    </row>
    <row r="13" spans="1:3">
      <c r="A13" s="4" t="s">
        <v>36</v>
      </c>
      <c r="B13" s="6" t="n">
        <v>4404</v>
      </c>
      <c r="C13" s="6" t="n">
        <v>5629</v>
      </c>
    </row>
    <row r="14" spans="1:3">
      <c r="A14" s="4" t="s">
        <v>37</v>
      </c>
      <c r="B14" s="6" t="n">
        <v>17886</v>
      </c>
      <c r="C14" s="6" t="n">
        <v>26548</v>
      </c>
    </row>
    <row r="15" spans="1:3">
      <c r="A15" s="3" t="s">
        <v>38</v>
      </c>
    </row>
    <row r="16" spans="1:3">
      <c r="A16" s="4" t="s">
        <v>39</v>
      </c>
      <c r="B16" s="6" t="n">
        <v>1543</v>
      </c>
      <c r="C16" s="6" t="n">
        <v>1150</v>
      </c>
    </row>
    <row r="17" spans="1:3">
      <c r="A17" s="4" t="s">
        <v>40</v>
      </c>
      <c r="B17" s="7" t="n">
        <v>676</v>
      </c>
      <c r="C17" s="6" t="n">
        <v>780</v>
      </c>
    </row>
    <row r="18" spans="1:3">
      <c r="A18" s="4" t="s">
        <v>41</v>
      </c>
      <c r="B18" s="4" t="s">
        <v>27</v>
      </c>
      <c r="C18" s="7" t="n">
        <v>2773</v>
      </c>
    </row>
    <row r="19" spans="1:3">
      <c r="A19" s="4" t="s">
        <v>42</v>
      </c>
      <c r="B19" s="7" t="n">
        <v>450</v>
      </c>
      <c r="C19" s="4" t="s">
        <v>27</v>
      </c>
    </row>
    <row r="20" spans="1:3">
      <c r="A20" s="4" t="s">
        <v>43</v>
      </c>
      <c r="B20" s="6" t="n">
        <v>869</v>
      </c>
      <c r="C20" s="7" t="n">
        <v>491</v>
      </c>
    </row>
    <row r="21" spans="1:3">
      <c r="A21" s="4" t="s">
        <v>44</v>
      </c>
      <c r="B21" s="6" t="n">
        <v>3538</v>
      </c>
      <c r="C21" s="6" t="n">
        <v>5194</v>
      </c>
    </row>
    <row r="22" spans="1:3">
      <c r="A22" s="4" t="s">
        <v>45</v>
      </c>
      <c r="B22" s="6" t="n">
        <v>948</v>
      </c>
      <c r="C22" s="6" t="n">
        <v>1175</v>
      </c>
    </row>
    <row r="23" spans="1:3">
      <c r="A23" s="4" t="s">
        <v>46</v>
      </c>
      <c r="B23" s="7" t="n">
        <v>584</v>
      </c>
      <c r="C23" s="6" t="n">
        <v>645</v>
      </c>
    </row>
    <row r="24" spans="1:3">
      <c r="A24" s="4" t="s">
        <v>47</v>
      </c>
      <c r="B24" s="4" t="s">
        <v>27</v>
      </c>
      <c r="C24" s="6" t="n">
        <v>450</v>
      </c>
    </row>
    <row r="25" spans="1:3">
      <c r="A25" s="4" t="s">
        <v>48</v>
      </c>
      <c r="B25" s="7" t="n">
        <v>5070</v>
      </c>
      <c r="C25" s="7" t="n">
        <v>7464</v>
      </c>
    </row>
    <row r="26" spans="1:3">
      <c r="A26" s="4" t="s">
        <v>49</v>
      </c>
      <c r="B26" s="4" t="s">
        <v>27</v>
      </c>
      <c r="C26" s="4" t="s">
        <v>27</v>
      </c>
    </row>
    <row r="27" spans="1:3">
      <c r="A27" s="3" t="s">
        <v>50</v>
      </c>
    </row>
    <row r="28" spans="1:3">
      <c r="A28" s="4" t="s">
        <v>51</v>
      </c>
      <c r="B28" s="7" t="n">
        <v>37</v>
      </c>
      <c r="C28" s="7" t="n">
        <v>32</v>
      </c>
    </row>
    <row r="29" spans="1:3">
      <c r="A29" s="4" t="s">
        <v>52</v>
      </c>
      <c r="B29" s="6" t="n">
        <v>170382</v>
      </c>
      <c r="C29" s="6" t="n">
        <v>168243</v>
      </c>
    </row>
    <row r="30" spans="1:3">
      <c r="A30" s="4" t="s">
        <v>53</v>
      </c>
      <c r="B30" s="6" t="n">
        <v>-157603</v>
      </c>
      <c r="C30" s="6" t="n">
        <v>-149191</v>
      </c>
    </row>
    <row r="31" spans="1:3">
      <c r="A31" s="4" t="s">
        <v>54</v>
      </c>
      <c r="B31" s="6" t="n">
        <v>12816</v>
      </c>
      <c r="C31" s="6" t="n">
        <v>19084</v>
      </c>
    </row>
    <row r="32" spans="1:3">
      <c r="A32" s="4" t="s">
        <v>55</v>
      </c>
      <c r="B32" s="7" t="n">
        <v>17886</v>
      </c>
      <c r="C32" s="7" t="n">
        <v>26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3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v>
      </c>
      <c r="B1" s="2" t="s">
        <v>2</v>
      </c>
      <c r="C1" s="2" t="s">
        <v>23</v>
      </c>
      <c r="D1" s="2" t="s">
        <v>200</v>
      </c>
      <c r="E1" s="2" t="s">
        <v>201</v>
      </c>
      <c r="F1" s="2" t="s">
        <v>63</v>
      </c>
      <c r="G1" s="2" t="s">
        <v>202</v>
      </c>
    </row>
    <row r="2" spans="1:7">
      <c r="A2" s="3" t="s">
        <v>203</v>
      </c>
    </row>
    <row r="3" spans="1:7">
      <c r="A3" s="4" t="s">
        <v>58</v>
      </c>
      <c r="B3" s="8" t="n">
        <v>0.001</v>
      </c>
      <c r="C3" s="8" t="n">
        <v>0.001</v>
      </c>
    </row>
    <row r="4" spans="1:7">
      <c r="A4" s="4" t="s">
        <v>204</v>
      </c>
      <c r="B4" s="7" t="n">
        <v>15000</v>
      </c>
      <c r="D4" s="7" t="n">
        <v>500</v>
      </c>
      <c r="E4" s="7" t="n">
        <v>15000</v>
      </c>
    </row>
    <row r="5" spans="1:7">
      <c r="A5" s="4" t="s">
        <v>53</v>
      </c>
      <c r="B5" s="6" t="n">
        <v>157603</v>
      </c>
      <c r="C5" s="7" t="n">
        <v>149191</v>
      </c>
    </row>
    <row r="6" spans="1:7">
      <c r="A6" s="4" t="s">
        <v>25</v>
      </c>
      <c r="B6" s="7" t="n">
        <v>4825</v>
      </c>
      <c r="C6" s="7" t="n">
        <v>7618</v>
      </c>
      <c r="F6" s="7" t="n">
        <v>20682</v>
      </c>
      <c r="G6" s="7" t="n">
        <v>23663</v>
      </c>
    </row>
    <row r="7" spans="1:7">
      <c r="A7" s="4" t="s">
        <v>205</v>
      </c>
    </row>
    <row r="8" spans="1:7">
      <c r="A8" s="3" t="s">
        <v>203</v>
      </c>
    </row>
    <row r="9" spans="1:7">
      <c r="A9" s="4" t="s">
        <v>204</v>
      </c>
      <c r="D9" s="7" t="n">
        <v>500</v>
      </c>
      <c r="E9" s="7" t="n">
        <v>1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37"/>
    <col customWidth="1" max="6" min="6" width="21"/>
    <col customWidth="1" max="7" min="7" width="21"/>
  </cols>
  <sheetData>
    <row r="1" spans="1:7">
      <c r="A1" s="1" t="s">
        <v>206</v>
      </c>
      <c r="B1" s="2" t="s">
        <v>207</v>
      </c>
      <c r="E1" s="2" t="s">
        <v>1</v>
      </c>
    </row>
    <row r="2" spans="1:7">
      <c r="B2" s="2" t="s">
        <v>208</v>
      </c>
      <c r="C2" s="2" t="s">
        <v>209</v>
      </c>
      <c r="D2" s="2" t="s">
        <v>210</v>
      </c>
      <c r="E2" s="2" t="s">
        <v>211</v>
      </c>
      <c r="F2" s="2" t="s">
        <v>212</v>
      </c>
      <c r="G2" s="2" t="s">
        <v>213</v>
      </c>
    </row>
    <row r="3" spans="1:7">
      <c r="A3" s="3" t="s">
        <v>214</v>
      </c>
    </row>
    <row r="4" spans="1:7">
      <c r="A4" s="4" t="s">
        <v>215</v>
      </c>
      <c r="E4" s="7" t="n">
        <v>250</v>
      </c>
      <c r="F4" s="7" t="n">
        <v>250</v>
      </c>
    </row>
    <row r="5" spans="1:7">
      <c r="A5" s="4" t="s">
        <v>26</v>
      </c>
      <c r="E5" s="4" t="s">
        <v>27</v>
      </c>
      <c r="F5" s="6" t="n">
        <v>4098</v>
      </c>
    </row>
    <row r="6" spans="1:7">
      <c r="A6" s="4" t="s">
        <v>216</v>
      </c>
      <c r="E6" s="7" t="n">
        <v>727</v>
      </c>
      <c r="F6" s="6" t="n">
        <v>334</v>
      </c>
    </row>
    <row r="7" spans="1:7">
      <c r="A7" s="4" t="s">
        <v>217</v>
      </c>
      <c r="G7" s="7" t="n">
        <v>5000</v>
      </c>
    </row>
    <row r="8" spans="1:7">
      <c r="A8" s="4" t="s">
        <v>218</v>
      </c>
    </row>
    <row r="9" spans="1:7">
      <c r="A9" s="3" t="s">
        <v>214</v>
      </c>
    </row>
    <row r="10" spans="1:7">
      <c r="A10" s="4" t="s">
        <v>219</v>
      </c>
      <c r="E10" s="6" t="n">
        <v>668000</v>
      </c>
    </row>
    <row r="11" spans="1:7">
      <c r="A11" s="4" t="s">
        <v>220</v>
      </c>
    </row>
    <row r="12" spans="1:7">
      <c r="A12" s="3" t="s">
        <v>214</v>
      </c>
    </row>
    <row r="13" spans="1:7">
      <c r="A13" s="4" t="s">
        <v>219</v>
      </c>
      <c r="E13" s="6" t="n">
        <v>668000</v>
      </c>
    </row>
    <row r="14" spans="1:7">
      <c r="A14" s="4" t="s">
        <v>221</v>
      </c>
    </row>
    <row r="15" spans="1:7">
      <c r="A15" s="3" t="s">
        <v>214</v>
      </c>
    </row>
    <row r="16" spans="1:7">
      <c r="A16" s="4" t="s">
        <v>219</v>
      </c>
      <c r="E16" s="6" t="n">
        <v>12992248</v>
      </c>
    </row>
    <row r="17" spans="1:7">
      <c r="A17" s="4" t="s">
        <v>222</v>
      </c>
    </row>
    <row r="18" spans="1:7">
      <c r="A18" s="3" t="s">
        <v>214</v>
      </c>
    </row>
    <row r="19" spans="1:7">
      <c r="A19" s="4" t="s">
        <v>223</v>
      </c>
      <c r="D19" s="7" t="n">
        <v>10000</v>
      </c>
    </row>
    <row r="20" spans="1:7">
      <c r="A20" s="4" t="s">
        <v>224</v>
      </c>
      <c r="D20" s="7" t="n">
        <v>5000</v>
      </c>
    </row>
    <row r="21" spans="1:7">
      <c r="A21" s="4" t="s">
        <v>225</v>
      </c>
      <c r="D21" s="6" t="n">
        <v>1000000</v>
      </c>
    </row>
    <row r="22" spans="1:7">
      <c r="A22" s="4" t="s">
        <v>217</v>
      </c>
      <c r="D22" s="7" t="n">
        <v>5000</v>
      </c>
    </row>
    <row r="23" spans="1:7">
      <c r="A23" s="4" t="s">
        <v>226</v>
      </c>
      <c r="D23" s="4" t="s">
        <v>227</v>
      </c>
    </row>
    <row r="24" spans="1:7">
      <c r="A24" s="4" t="s">
        <v>228</v>
      </c>
      <c r="D24" s="7" t="n">
        <v>18500</v>
      </c>
    </row>
    <row r="25" spans="1:7">
      <c r="A25" s="4" t="s">
        <v>229</v>
      </c>
      <c r="D25" s="4" t="s">
        <v>230</v>
      </c>
    </row>
    <row r="26" spans="1:7">
      <c r="A26" s="4" t="s">
        <v>231</v>
      </c>
      <c r="D26" s="7" t="n">
        <v>10100</v>
      </c>
    </row>
    <row r="27" spans="1:7">
      <c r="A27" s="4" t="s">
        <v>232</v>
      </c>
    </row>
    <row r="28" spans="1:7">
      <c r="A28" s="3" t="s">
        <v>214</v>
      </c>
    </row>
    <row r="29" spans="1:7">
      <c r="A29" s="4" t="s">
        <v>226</v>
      </c>
      <c r="B29" s="4" t="s">
        <v>227</v>
      </c>
    </row>
    <row r="30" spans="1:7">
      <c r="A30" s="4" t="s">
        <v>233</v>
      </c>
      <c r="C30" s="7" t="n">
        <v>5000</v>
      </c>
    </row>
    <row r="31" spans="1:7">
      <c r="A31" s="4" t="s">
        <v>234</v>
      </c>
      <c r="F31" s="7" t="n">
        <v>5000</v>
      </c>
    </row>
    <row r="32" spans="1:7">
      <c r="A32" s="4" t="s">
        <v>235</v>
      </c>
    </row>
    <row r="33" spans="1:7">
      <c r="A33" s="3" t="s">
        <v>214</v>
      </c>
    </row>
    <row r="34" spans="1:7">
      <c r="A34" s="4" t="s">
        <v>236</v>
      </c>
      <c r="E34" s="4" t="s">
        <v>230</v>
      </c>
    </row>
    <row r="35" spans="1:7">
      <c r="A35" s="4" t="s">
        <v>237</v>
      </c>
    </row>
    <row r="36" spans="1:7">
      <c r="A36" s="3" t="s">
        <v>214</v>
      </c>
    </row>
    <row r="37" spans="1:7">
      <c r="A37" s="4" t="s">
        <v>238</v>
      </c>
      <c r="E37" s="9" t="n">
        <v>0.55</v>
      </c>
    </row>
    <row r="38" spans="1:7">
      <c r="A38" s="4" t="s">
        <v>239</v>
      </c>
    </row>
    <row r="39" spans="1:7">
      <c r="A39" s="3" t="s">
        <v>214</v>
      </c>
    </row>
    <row r="40" spans="1:7">
      <c r="A40" s="4" t="s">
        <v>225</v>
      </c>
      <c r="B40" s="6" t="n">
        <v>1000000</v>
      </c>
    </row>
    <row r="41" spans="1:7">
      <c r="A41" s="4" t="s">
        <v>240</v>
      </c>
    </row>
    <row r="42" spans="1:7">
      <c r="A42" s="3" t="s">
        <v>214</v>
      </c>
    </row>
    <row r="43" spans="1:7">
      <c r="A43" s="4" t="s">
        <v>225</v>
      </c>
      <c r="B43" s="6" t="n">
        <v>1000000</v>
      </c>
    </row>
    <row r="44" spans="1:7">
      <c r="A44" s="4" t="s">
        <v>228</v>
      </c>
      <c r="B44" s="7" t="n">
        <v>6250</v>
      </c>
    </row>
    <row r="45" spans="1:7">
      <c r="A45" s="4" t="s">
        <v>233</v>
      </c>
      <c r="B45" s="6" t="n">
        <v>5000</v>
      </c>
    </row>
    <row r="46" spans="1:7">
      <c r="A46" s="4" t="s">
        <v>241</v>
      </c>
    </row>
    <row r="47" spans="1:7">
      <c r="A47" s="3" t="s">
        <v>214</v>
      </c>
    </row>
    <row r="48" spans="1:7">
      <c r="A48" s="4" t="s">
        <v>236</v>
      </c>
      <c r="E48" s="4" t="s">
        <v>242</v>
      </c>
    </row>
    <row r="49" spans="1:7">
      <c r="A49" s="4" t="s">
        <v>243</v>
      </c>
    </row>
    <row r="50" spans="1:7">
      <c r="A50" s="3" t="s">
        <v>214</v>
      </c>
    </row>
    <row r="51" spans="1:7">
      <c r="A51" s="4" t="s">
        <v>238</v>
      </c>
      <c r="E51" s="9" t="n">
        <v>38.7</v>
      </c>
    </row>
    <row r="52" spans="1:7">
      <c r="A52" s="4" t="s">
        <v>244</v>
      </c>
    </row>
    <row r="53" spans="1:7">
      <c r="A53" s="3" t="s">
        <v>214</v>
      </c>
    </row>
    <row r="54" spans="1:7">
      <c r="A54" s="4" t="s">
        <v>228</v>
      </c>
      <c r="D54" s="7" t="n">
        <v>18500</v>
      </c>
    </row>
    <row r="55" spans="1:7">
      <c r="A55" s="4" t="s">
        <v>245</v>
      </c>
    </row>
    <row r="56" spans="1:7">
      <c r="A56" s="3" t="s">
        <v>214</v>
      </c>
    </row>
    <row r="57" spans="1:7">
      <c r="A57" s="4" t="s">
        <v>228</v>
      </c>
      <c r="B57" s="6" t="n">
        <v>18500</v>
      </c>
    </row>
    <row r="58" spans="1:7">
      <c r="A58" s="4" t="s">
        <v>233</v>
      </c>
      <c r="B58" s="7" t="n">
        <v>1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7"/>
    <col customWidth="1" max="5" min="5" width="27"/>
    <col customWidth="1" max="6" min="6" width="27"/>
    <col customWidth="1" max="7" min="7" width="27"/>
    <col customWidth="1" max="8" min="8" width="21"/>
    <col customWidth="1" max="9" min="9" width="27"/>
    <col customWidth="1" max="10" min="10" width="24"/>
    <col customWidth="1" max="11" min="11" width="21"/>
    <col customWidth="1" max="12" min="12" width="21"/>
  </cols>
  <sheetData>
    <row r="1" spans="1:12">
      <c r="A1" s="1" t="s">
        <v>246</v>
      </c>
      <c r="B1" s="2" t="s">
        <v>247</v>
      </c>
      <c r="C1" s="2" t="s">
        <v>248</v>
      </c>
      <c r="D1" s="2" t="s">
        <v>249</v>
      </c>
      <c r="E1" s="2" t="s">
        <v>250</v>
      </c>
      <c r="F1" s="2" t="s">
        <v>251</v>
      </c>
      <c r="G1" s="2" t="s">
        <v>208</v>
      </c>
      <c r="H1" s="2" t="s">
        <v>209</v>
      </c>
      <c r="I1" s="2" t="s">
        <v>210</v>
      </c>
      <c r="J1" s="2" t="s">
        <v>252</v>
      </c>
      <c r="K1" s="2" t="s">
        <v>212</v>
      </c>
      <c r="L1" s="2" t="s">
        <v>213</v>
      </c>
    </row>
    <row r="2" spans="1:12">
      <c r="A2" s="4" t="s">
        <v>253</v>
      </c>
      <c r="L2" s="7" t="n">
        <v>5000</v>
      </c>
    </row>
    <row r="3" spans="1:12">
      <c r="A3" s="4" t="s">
        <v>254</v>
      </c>
      <c r="J3" s="7" t="n">
        <v>948</v>
      </c>
      <c r="K3" s="7" t="n">
        <v>1175</v>
      </c>
    </row>
    <row r="4" spans="1:12">
      <c r="A4" s="4" t="s">
        <v>255</v>
      </c>
    </row>
    <row r="5" spans="1:12">
      <c r="A5" s="4" t="s">
        <v>256</v>
      </c>
      <c r="B5" s="7" t="n">
        <v>150</v>
      </c>
    </row>
    <row r="6" spans="1:12">
      <c r="A6" s="4" t="s">
        <v>257</v>
      </c>
      <c r="B6" s="7" t="n">
        <v>125</v>
      </c>
    </row>
    <row r="7" spans="1:12">
      <c r="A7" s="4" t="s">
        <v>258</v>
      </c>
      <c r="B7" s="6" t="n">
        <v>20833</v>
      </c>
    </row>
    <row r="8" spans="1:12">
      <c r="A8" s="4" t="s">
        <v>259</v>
      </c>
    </row>
    <row r="9" spans="1:12">
      <c r="A9" s="4" t="s">
        <v>256</v>
      </c>
      <c r="C9" s="7" t="n">
        <v>750</v>
      </c>
      <c r="J9" s="6" t="n">
        <v>20</v>
      </c>
    </row>
    <row r="10" spans="1:12">
      <c r="A10" s="4" t="s">
        <v>260</v>
      </c>
      <c r="K10" s="6" t="n">
        <v>750</v>
      </c>
    </row>
    <row r="11" spans="1:12">
      <c r="A11" s="4" t="s">
        <v>261</v>
      </c>
      <c r="J11" s="6" t="n">
        <v>155</v>
      </c>
      <c r="K11" s="6" t="n">
        <v>115</v>
      </c>
    </row>
    <row r="12" spans="1:12">
      <c r="A12" s="4" t="s">
        <v>254</v>
      </c>
      <c r="J12" s="7" t="n">
        <v>575</v>
      </c>
      <c r="K12" s="6" t="n">
        <v>635</v>
      </c>
    </row>
    <row r="13" spans="1:12">
      <c r="A13" s="4" t="s">
        <v>262</v>
      </c>
    </row>
    <row r="14" spans="1:12">
      <c r="A14" s="4" t="s">
        <v>256</v>
      </c>
      <c r="E14" s="7" t="n">
        <v>2350</v>
      </c>
      <c r="F14" s="7" t="n">
        <v>2350</v>
      </c>
    </row>
    <row r="15" spans="1:12">
      <c r="A15" s="4" t="s">
        <v>257</v>
      </c>
      <c r="E15" s="7" t="n">
        <v>2150</v>
      </c>
    </row>
    <row r="16" spans="1:12">
      <c r="A16" s="4" t="s">
        <v>258</v>
      </c>
      <c r="E16" s="6" t="n">
        <v>430000</v>
      </c>
    </row>
    <row r="17" spans="1:12">
      <c r="A17" s="4" t="s">
        <v>263</v>
      </c>
    </row>
    <row r="18" spans="1:12">
      <c r="A18" s="4" t="s">
        <v>257</v>
      </c>
      <c r="F18" s="7" t="n">
        <v>2150</v>
      </c>
    </row>
    <row r="19" spans="1:12">
      <c r="A19" s="4" t="s">
        <v>264</v>
      </c>
    </row>
    <row r="20" spans="1:12">
      <c r="A20" s="4" t="s">
        <v>256</v>
      </c>
      <c r="C20" s="6" t="n">
        <v>20</v>
      </c>
    </row>
    <row r="21" spans="1:12">
      <c r="A21" s="4" t="s">
        <v>265</v>
      </c>
    </row>
    <row r="22" spans="1:12">
      <c r="A22" s="4" t="s">
        <v>256</v>
      </c>
      <c r="C22" s="6" t="n">
        <v>20</v>
      </c>
    </row>
    <row r="23" spans="1:12">
      <c r="A23" s="4" t="s">
        <v>266</v>
      </c>
    </row>
    <row r="24" spans="1:12">
      <c r="A24" s="4" t="s">
        <v>256</v>
      </c>
      <c r="C24" s="6" t="n">
        <v>30</v>
      </c>
    </row>
    <row r="25" spans="1:12">
      <c r="A25" s="4" t="s">
        <v>267</v>
      </c>
    </row>
    <row r="26" spans="1:12">
      <c r="A26" s="4" t="s">
        <v>256</v>
      </c>
      <c r="C26" s="6" t="n">
        <v>45</v>
      </c>
    </row>
    <row r="27" spans="1:12">
      <c r="A27" s="4" t="s">
        <v>268</v>
      </c>
    </row>
    <row r="28" spans="1:12">
      <c r="A28" s="4" t="s">
        <v>256</v>
      </c>
      <c r="C28" s="6" t="n">
        <v>60</v>
      </c>
    </row>
    <row r="29" spans="1:12">
      <c r="A29" s="4" t="s">
        <v>269</v>
      </c>
    </row>
    <row r="30" spans="1:12">
      <c r="A30" s="4" t="s">
        <v>256</v>
      </c>
      <c r="C30" s="6" t="n">
        <v>70</v>
      </c>
    </row>
    <row r="31" spans="1:12">
      <c r="A31" s="4" t="s">
        <v>270</v>
      </c>
    </row>
    <row r="32" spans="1:12">
      <c r="A32" s="4" t="s">
        <v>256</v>
      </c>
      <c r="C32" s="6" t="n">
        <v>80</v>
      </c>
    </row>
    <row r="33" spans="1:12">
      <c r="A33" s="4" t="s">
        <v>271</v>
      </c>
    </row>
    <row r="34" spans="1:12">
      <c r="A34" s="4" t="s">
        <v>256</v>
      </c>
      <c r="C34" s="6" t="n">
        <v>80</v>
      </c>
    </row>
    <row r="35" spans="1:12">
      <c r="A35" s="4" t="s">
        <v>272</v>
      </c>
    </row>
    <row r="36" spans="1:12">
      <c r="A36" s="4" t="s">
        <v>256</v>
      </c>
      <c r="C36" s="6" t="n">
        <v>80</v>
      </c>
    </row>
    <row r="37" spans="1:12">
      <c r="A37" s="4" t="s">
        <v>273</v>
      </c>
    </row>
    <row r="38" spans="1:12">
      <c r="A38" s="4" t="s">
        <v>256</v>
      </c>
      <c r="C38" s="6" t="n">
        <v>85</v>
      </c>
    </row>
    <row r="39" spans="1:12">
      <c r="A39" s="4" t="s">
        <v>274</v>
      </c>
    </row>
    <row r="40" spans="1:12">
      <c r="A40" s="4" t="s">
        <v>256</v>
      </c>
      <c r="C40" s="6" t="n">
        <v>90</v>
      </c>
    </row>
    <row r="41" spans="1:12">
      <c r="A41" s="4" t="s">
        <v>275</v>
      </c>
    </row>
    <row r="42" spans="1:12">
      <c r="A42" s="4" t="s">
        <v>256</v>
      </c>
      <c r="C42" s="7" t="n">
        <v>90</v>
      </c>
    </row>
    <row r="43" spans="1:12">
      <c r="A43" s="4" t="s">
        <v>276</v>
      </c>
    </row>
    <row r="44" spans="1:12">
      <c r="A44" s="4" t="s">
        <v>258</v>
      </c>
      <c r="F44" s="6" t="n">
        <v>358333</v>
      </c>
    </row>
    <row r="45" spans="1:12">
      <c r="A45" s="4" t="s">
        <v>277</v>
      </c>
    </row>
    <row r="46" spans="1:12">
      <c r="A46" s="4" t="s">
        <v>258</v>
      </c>
      <c r="F46" s="6" t="n">
        <v>430000</v>
      </c>
    </row>
    <row r="47" spans="1:12">
      <c r="A47" s="4" t="s">
        <v>222</v>
      </c>
    </row>
    <row r="48" spans="1:12">
      <c r="A48" s="4" t="s">
        <v>223</v>
      </c>
      <c r="I48" s="7" t="n">
        <v>10000</v>
      </c>
    </row>
    <row r="49" spans="1:12">
      <c r="A49" s="4" t="s">
        <v>224</v>
      </c>
      <c r="I49" s="7" t="n">
        <v>5000</v>
      </c>
    </row>
    <row r="50" spans="1:12">
      <c r="A50" s="4" t="s">
        <v>225</v>
      </c>
      <c r="I50" s="6" t="n">
        <v>1000000</v>
      </c>
    </row>
    <row r="51" spans="1:12">
      <c r="A51" s="4" t="s">
        <v>253</v>
      </c>
      <c r="I51" s="7" t="n">
        <v>5000</v>
      </c>
    </row>
    <row r="52" spans="1:12">
      <c r="A52" s="4" t="s">
        <v>226</v>
      </c>
      <c r="I52" s="4" t="s">
        <v>227</v>
      </c>
    </row>
    <row r="53" spans="1:12">
      <c r="A53" s="4" t="s">
        <v>228</v>
      </c>
      <c r="I53" s="7" t="n">
        <v>18500</v>
      </c>
    </row>
    <row r="54" spans="1:12">
      <c r="A54" s="4" t="s">
        <v>278</v>
      </c>
      <c r="I54" s="6" t="n">
        <v>10100</v>
      </c>
    </row>
    <row r="55" spans="1:12">
      <c r="A55" s="4" t="s">
        <v>279</v>
      </c>
    </row>
    <row r="56" spans="1:12">
      <c r="A56" s="4" t="s">
        <v>225</v>
      </c>
      <c r="G56" s="6" t="n">
        <v>1000000</v>
      </c>
    </row>
    <row r="57" spans="1:12">
      <c r="A57" s="4" t="s">
        <v>280</v>
      </c>
    </row>
    <row r="58" spans="1:12">
      <c r="A58" s="4" t="s">
        <v>228</v>
      </c>
      <c r="I58" s="7" t="n">
        <v>18500</v>
      </c>
    </row>
    <row r="59" spans="1:12">
      <c r="A59" s="4" t="s">
        <v>232</v>
      </c>
    </row>
    <row r="60" spans="1:12">
      <c r="A60" s="4" t="s">
        <v>226</v>
      </c>
      <c r="G60" s="4" t="s">
        <v>227</v>
      </c>
    </row>
    <row r="61" spans="1:12">
      <c r="A61" s="4" t="s">
        <v>233</v>
      </c>
      <c r="H61" s="7" t="n">
        <v>5000</v>
      </c>
    </row>
    <row r="62" spans="1:12">
      <c r="A62" s="4" t="s">
        <v>234</v>
      </c>
      <c r="K62" s="7" t="n">
        <v>5000</v>
      </c>
    </row>
    <row r="63" spans="1:12">
      <c r="A63" s="4" t="s">
        <v>281</v>
      </c>
    </row>
    <row r="64" spans="1:12">
      <c r="A64" s="4" t="s">
        <v>225</v>
      </c>
      <c r="G64" s="6" t="n">
        <v>1000000</v>
      </c>
    </row>
    <row r="65" spans="1:12">
      <c r="A65" s="4" t="s">
        <v>228</v>
      </c>
      <c r="G65" s="7" t="n">
        <v>6250</v>
      </c>
    </row>
    <row r="66" spans="1:12">
      <c r="A66" s="4" t="s">
        <v>233</v>
      </c>
      <c r="G66" s="6" t="n">
        <v>5000</v>
      </c>
    </row>
    <row r="67" spans="1:12">
      <c r="A67" s="4" t="s">
        <v>282</v>
      </c>
    </row>
    <row r="68" spans="1:12">
      <c r="A68" s="4" t="s">
        <v>228</v>
      </c>
      <c r="G68" s="6" t="n">
        <v>18500</v>
      </c>
    </row>
    <row r="69" spans="1:12">
      <c r="A69" s="4" t="s">
        <v>233</v>
      </c>
      <c r="G69" s="7" t="n">
        <v>10000</v>
      </c>
    </row>
    <row r="70" spans="1:12">
      <c r="A70" s="4" t="s">
        <v>283</v>
      </c>
    </row>
    <row r="71" spans="1:12">
      <c r="A71" s="4" t="s">
        <v>284</v>
      </c>
      <c r="J71" s="6" t="n">
        <v>7186</v>
      </c>
    </row>
    <row r="72" spans="1:12">
      <c r="A72" s="4" t="s">
        <v>285</v>
      </c>
    </row>
    <row r="73" spans="1:12">
      <c r="A73" s="4" t="s">
        <v>284</v>
      </c>
      <c r="J73" s="6" t="n">
        <v>28918</v>
      </c>
    </row>
    <row r="74" spans="1:12">
      <c r="A74" s="4" t="s">
        <v>286</v>
      </c>
    </row>
    <row r="75" spans="1:12">
      <c r="A75" s="4" t="s">
        <v>284</v>
      </c>
      <c r="D75" s="6" t="n">
        <v>4478</v>
      </c>
    </row>
    <row r="76" spans="1:12">
      <c r="A76" s="4" t="s">
        <v>287</v>
      </c>
      <c r="D76" s="4" t="s">
        <v>288</v>
      </c>
    </row>
    <row r="77" spans="1:12">
      <c r="A77" s="4" t="s">
        <v>289</v>
      </c>
    </row>
    <row r="78" spans="1:12">
      <c r="A78" s="4" t="s">
        <v>287</v>
      </c>
      <c r="J78" s="4" t="s">
        <v>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1</v>
      </c>
      <c r="B1" s="2" t="s">
        <v>292</v>
      </c>
    </row>
    <row r="2" spans="1:2">
      <c r="A2" s="3" t="s">
        <v>122</v>
      </c>
    </row>
    <row r="3" spans="1:2">
      <c r="A3" s="4" t="s">
        <v>293</v>
      </c>
      <c r="B3" s="7" t="n">
        <v>151</v>
      </c>
    </row>
    <row r="4" spans="1:2">
      <c r="A4" s="6" t="n">
        <v>2017</v>
      </c>
      <c r="B4" s="6" t="n">
        <v>148</v>
      </c>
    </row>
    <row r="5" spans="1:2">
      <c r="A5" s="6" t="n">
        <v>2018</v>
      </c>
      <c r="B5" s="7" t="n">
        <v>75</v>
      </c>
    </row>
    <row r="6" spans="1:2">
      <c r="A6" s="6" t="n">
        <v>2019</v>
      </c>
      <c r="B6" s="4" t="s">
        <v>27</v>
      </c>
    </row>
    <row r="7" spans="1:2">
      <c r="A7" s="6" t="n">
        <v>2020</v>
      </c>
      <c r="B7" s="4" t="s">
        <v>27</v>
      </c>
    </row>
    <row r="8" spans="1:2">
      <c r="A8" s="6" t="n">
        <v>2021</v>
      </c>
      <c r="B8" s="4" t="s">
        <v>27</v>
      </c>
    </row>
    <row r="9" spans="1:2">
      <c r="A9" s="4" t="s">
        <v>294</v>
      </c>
      <c r="B9" s="7" t="n">
        <v>3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95</v>
      </c>
      <c r="B1" s="2" t="s">
        <v>1</v>
      </c>
    </row>
    <row r="2" spans="1:3">
      <c r="B2" s="2" t="s">
        <v>2</v>
      </c>
      <c r="C2" s="2" t="s">
        <v>63</v>
      </c>
    </row>
    <row r="3" spans="1:3">
      <c r="A3" s="4" t="s">
        <v>296</v>
      </c>
      <c r="B3" s="4" t="s">
        <v>27</v>
      </c>
      <c r="C3" s="6" t="n">
        <v>12500</v>
      </c>
    </row>
    <row r="4" spans="1:3">
      <c r="A4" s="4" t="s">
        <v>297</v>
      </c>
      <c r="B4" s="7" t="n">
        <v>167</v>
      </c>
      <c r="C4" s="7" t="n">
        <v>541</v>
      </c>
    </row>
    <row r="5" spans="1:3">
      <c r="A5" s="4" t="s">
        <v>298</v>
      </c>
      <c r="B5" s="7" t="n">
        <v>11070360</v>
      </c>
    </row>
    <row r="6" spans="1:3">
      <c r="A6" s="4" t="s">
        <v>299</v>
      </c>
      <c r="B6" s="9" t="n">
        <v>1.59</v>
      </c>
    </row>
    <row r="7" spans="1:3">
      <c r="A7" s="4" t="s">
        <v>300</v>
      </c>
    </row>
    <row r="8" spans="1:3">
      <c r="A8" s="4" t="s">
        <v>301</v>
      </c>
      <c r="B8" s="6" t="n">
        <v>3766667</v>
      </c>
    </row>
    <row r="9" spans="1:3">
      <c r="A9" s="4" t="s">
        <v>302</v>
      </c>
      <c r="B9" s="6" t="n">
        <v>469022</v>
      </c>
    </row>
    <row r="10" spans="1:3">
      <c r="A10" s="4" t="s">
        <v>218</v>
      </c>
    </row>
    <row r="11" spans="1:3">
      <c r="A11" s="4" t="s">
        <v>303</v>
      </c>
      <c r="B11" s="7" t="n">
        <v>300</v>
      </c>
      <c r="C11" s="6" t="n">
        <v>400</v>
      </c>
    </row>
    <row r="12" spans="1:3">
      <c r="A12" s="4" t="s">
        <v>304</v>
      </c>
      <c r="B12" s="7" t="n">
        <v>1000</v>
      </c>
    </row>
    <row r="13" spans="1:3">
      <c r="A13" s="4" t="s">
        <v>305</v>
      </c>
      <c r="B13" s="4" t="s">
        <v>306</v>
      </c>
    </row>
    <row r="14" spans="1:3">
      <c r="A14" s="4" t="s">
        <v>307</v>
      </c>
      <c r="B14" s="6" t="n">
        <v>57203</v>
      </c>
    </row>
    <row r="15" spans="1:3">
      <c r="A15" s="4" t="s">
        <v>308</v>
      </c>
    </row>
    <row r="16" spans="1:3">
      <c r="A16" s="4" t="s">
        <v>303</v>
      </c>
      <c r="B16" s="7" t="n">
        <v>300</v>
      </c>
      <c r="C16" s="6" t="n">
        <v>300</v>
      </c>
    </row>
    <row r="17" spans="1:3">
      <c r="A17" s="4" t="s">
        <v>309</v>
      </c>
    </row>
    <row r="18" spans="1:3">
      <c r="A18" s="4" t="s">
        <v>303</v>
      </c>
      <c r="B18" s="6" t="n">
        <v>0</v>
      </c>
      <c r="C18" s="6" t="n">
        <v>100</v>
      </c>
    </row>
    <row r="19" spans="1:3">
      <c r="A19" s="4" t="s">
        <v>220</v>
      </c>
    </row>
    <row r="20" spans="1:3">
      <c r="A20" s="4" t="s">
        <v>304</v>
      </c>
      <c r="B20" s="7" t="n">
        <v>600</v>
      </c>
    </row>
    <row r="21" spans="1:3">
      <c r="A21" s="4" t="s">
        <v>305</v>
      </c>
      <c r="B21" s="4" t="s">
        <v>310</v>
      </c>
    </row>
    <row r="22" spans="1:3">
      <c r="A22" s="4" t="s">
        <v>297</v>
      </c>
      <c r="B22" s="7" t="n">
        <v>200</v>
      </c>
      <c r="C22" s="6" t="n">
        <v>500</v>
      </c>
    </row>
    <row r="23" spans="1:3">
      <c r="A23" s="4" t="s">
        <v>311</v>
      </c>
      <c r="B23" s="6" t="n">
        <v>100000</v>
      </c>
    </row>
    <row r="24" spans="1:3">
      <c r="A24" s="4" t="s">
        <v>312</v>
      </c>
    </row>
    <row r="25" spans="1:3">
      <c r="A25" s="4" t="s">
        <v>297</v>
      </c>
      <c r="B25" s="7" t="n">
        <v>100</v>
      </c>
      <c r="C25" s="6" t="n">
        <v>100</v>
      </c>
    </row>
    <row r="26" spans="1:3">
      <c r="A26" s="4" t="s">
        <v>313</v>
      </c>
    </row>
    <row r="27" spans="1:3">
      <c r="A27" s="4" t="s">
        <v>297</v>
      </c>
      <c r="B27" s="6" t="n">
        <v>100</v>
      </c>
      <c r="C27" s="7" t="n">
        <v>400</v>
      </c>
    </row>
    <row r="28" spans="1:3">
      <c r="A28" s="4" t="s">
        <v>314</v>
      </c>
    </row>
    <row r="29" spans="1:3">
      <c r="A29" s="4" t="s">
        <v>297</v>
      </c>
      <c r="B29" s="7" t="n">
        <v>18</v>
      </c>
    </row>
    <row r="30" spans="1:3">
      <c r="A30" s="4" t="s">
        <v>315</v>
      </c>
    </row>
    <row r="31" spans="1:3">
      <c r="A31" s="4" t="s">
        <v>316</v>
      </c>
      <c r="B31" s="6" t="n">
        <v>57203</v>
      </c>
    </row>
    <row r="32" spans="1:3">
      <c r="A32" s="4" t="s">
        <v>317</v>
      </c>
    </row>
    <row r="33" spans="1:3">
      <c r="A33" s="4" t="s">
        <v>316</v>
      </c>
      <c r="C33" s="6" t="n">
        <v>275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63</v>
      </c>
    </row>
    <row r="3" spans="1:3">
      <c r="A3" s="3" t="s">
        <v>125</v>
      </c>
    </row>
    <row r="4" spans="1:3">
      <c r="A4" s="4" t="s">
        <v>319</v>
      </c>
      <c r="B4" s="6" t="n">
        <v>1941194</v>
      </c>
    </row>
    <row r="5" spans="1:3">
      <c r="A5" s="4" t="s">
        <v>320</v>
      </c>
      <c r="B5" s="6" t="n">
        <v>45000</v>
      </c>
    </row>
    <row r="6" spans="1:3">
      <c r="A6" s="4" t="s">
        <v>321</v>
      </c>
      <c r="B6" s="6" t="n">
        <v>-64306</v>
      </c>
    </row>
    <row r="7" spans="1:3">
      <c r="A7" s="4" t="s">
        <v>322</v>
      </c>
      <c r="B7" s="4" t="s">
        <v>27</v>
      </c>
      <c r="C7" s="6" t="n">
        <v>-12500</v>
      </c>
    </row>
    <row r="8" spans="1:3">
      <c r="A8" s="4" t="s">
        <v>323</v>
      </c>
      <c r="B8" s="6" t="n">
        <v>1921888</v>
      </c>
    </row>
    <row r="9" spans="1:3">
      <c r="A9" s="4" t="s">
        <v>324</v>
      </c>
      <c r="B9" s="6" t="n">
        <v>1457900</v>
      </c>
    </row>
    <row r="10" spans="1:3">
      <c r="A10" s="4" t="s">
        <v>325</v>
      </c>
      <c r="B10" s="9" t="n">
        <v>6.54</v>
      </c>
    </row>
    <row r="11" spans="1:3">
      <c r="A11" s="4" t="s">
        <v>326</v>
      </c>
      <c r="B11" s="10" t="n">
        <v>0.55</v>
      </c>
    </row>
    <row r="12" spans="1:3">
      <c r="A12" s="4" t="s">
        <v>327</v>
      </c>
      <c r="B12" s="9" t="n">
        <v>9.82</v>
      </c>
    </row>
    <row r="13" spans="1:3">
      <c r="A13" s="4" t="s">
        <v>328</v>
      </c>
      <c r="B13" s="4" t="s">
        <v>27</v>
      </c>
    </row>
    <row r="14" spans="1:3">
      <c r="A14" s="4" t="s">
        <v>329</v>
      </c>
      <c r="B14" s="9" t="n">
        <v>6.29</v>
      </c>
    </row>
    <row r="15" spans="1:3">
      <c r="A15" s="4" t="s">
        <v>330</v>
      </c>
      <c r="B15" s="9" t="n">
        <v>7.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63</v>
      </c>
    </row>
    <row r="3" spans="1:3">
      <c r="A3" s="3" t="s">
        <v>125</v>
      </c>
    </row>
    <row r="4" spans="1:3">
      <c r="A4" s="4" t="s">
        <v>332</v>
      </c>
      <c r="B4" s="4" t="s">
        <v>242</v>
      </c>
      <c r="C4" s="4" t="s">
        <v>242</v>
      </c>
    </row>
    <row r="5" spans="1:3">
      <c r="A5" s="4" t="s">
        <v>333</v>
      </c>
      <c r="B5" s="4" t="s">
        <v>334</v>
      </c>
    </row>
    <row r="6" spans="1:3">
      <c r="A6" s="4" t="s">
        <v>335</v>
      </c>
      <c r="C6" s="4" t="s">
        <v>336</v>
      </c>
    </row>
    <row r="7" spans="1:3">
      <c r="A7" s="4" t="s">
        <v>337</v>
      </c>
      <c r="C7" s="4" t="s">
        <v>338</v>
      </c>
    </row>
    <row r="8" spans="1:3">
      <c r="A8" s="4" t="s">
        <v>339</v>
      </c>
      <c r="B8" s="4" t="s">
        <v>340</v>
      </c>
      <c r="C8" s="4" t="s">
        <v>340</v>
      </c>
    </row>
    <row r="9" spans="1:3">
      <c r="A9" s="4" t="s">
        <v>341</v>
      </c>
      <c r="B9" s="4" t="s">
        <v>342</v>
      </c>
    </row>
    <row r="10" spans="1:3">
      <c r="A10" s="4" t="s">
        <v>343</v>
      </c>
      <c r="C10" s="4" t="s">
        <v>344</v>
      </c>
    </row>
    <row r="11" spans="1:3">
      <c r="A11" s="4" t="s">
        <v>345</v>
      </c>
      <c r="C11" s="4" t="s">
        <v>346</v>
      </c>
    </row>
    <row r="12" spans="1:3">
      <c r="A12" s="4" t="s">
        <v>347</v>
      </c>
      <c r="B12" s="4" t="s">
        <v>340</v>
      </c>
      <c r="C12" s="4" t="s">
        <v>340</v>
      </c>
    </row>
    <row r="13" spans="1:3">
      <c r="A13" s="4" t="s">
        <v>348</v>
      </c>
      <c r="B13" s="9" t="n">
        <v>0.39</v>
      </c>
      <c r="C13"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6" t="n">
        <v>100000000</v>
      </c>
      <c r="C4" s="6" t="n">
        <v>100000000</v>
      </c>
    </row>
    <row r="5" spans="1:3">
      <c r="A5" s="4" t="s">
        <v>60</v>
      </c>
      <c r="B5" s="6" t="n">
        <v>36627985</v>
      </c>
      <c r="C5" s="6" t="n">
        <v>32170778</v>
      </c>
    </row>
    <row r="6" spans="1:3">
      <c r="A6" s="4" t="s">
        <v>61</v>
      </c>
      <c r="B6" s="6" t="n">
        <v>36627985</v>
      </c>
      <c r="C6" s="6" t="n">
        <v>32170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349</v>
      </c>
      <c r="C1" s="2" t="s">
        <v>1</v>
      </c>
    </row>
    <row r="2" spans="1:5">
      <c r="C2" s="2" t="s">
        <v>2</v>
      </c>
      <c r="D2" s="2" t="s">
        <v>200</v>
      </c>
      <c r="E2" s="2" t="s">
        <v>201</v>
      </c>
    </row>
    <row r="3" spans="1:5">
      <c r="A3" s="4" t="s">
        <v>350</v>
      </c>
      <c r="C3" s="6" t="n">
        <v>11070360</v>
      </c>
      <c r="D3" s="6" t="n">
        <v>1189492</v>
      </c>
      <c r="E3" s="6" t="n">
        <v>1151121</v>
      </c>
    </row>
    <row r="4" spans="1:5">
      <c r="A4" s="4" t="s">
        <v>351</v>
      </c>
      <c r="C4" s="6" t="n">
        <v>11070360</v>
      </c>
    </row>
    <row r="5" spans="1:5">
      <c r="A5" s="4" t="s">
        <v>352</v>
      </c>
      <c r="C5" s="9" t="n">
        <v>1.59</v>
      </c>
    </row>
    <row r="6" spans="1:5">
      <c r="A6" s="4" t="s">
        <v>353</v>
      </c>
    </row>
    <row r="7" spans="1:5">
      <c r="A7" s="4" t="s">
        <v>350</v>
      </c>
      <c r="C7" s="6" t="n">
        <v>15796</v>
      </c>
    </row>
    <row r="8" spans="1:5">
      <c r="A8" s="4" t="s">
        <v>351</v>
      </c>
      <c r="C8" s="6" t="n">
        <v>15796</v>
      </c>
    </row>
    <row r="9" spans="1:5">
      <c r="A9" s="4" t="s">
        <v>352</v>
      </c>
      <c r="C9" s="9" t="n">
        <v>7.5</v>
      </c>
    </row>
    <row r="10" spans="1:5">
      <c r="A10" s="4" t="s">
        <v>354</v>
      </c>
      <c r="C10" s="4" t="s">
        <v>355</v>
      </c>
    </row>
    <row r="11" spans="1:5">
      <c r="A11" s="4" t="s">
        <v>356</v>
      </c>
    </row>
    <row r="12" spans="1:5">
      <c r="A12" s="4" t="s">
        <v>350</v>
      </c>
      <c r="C12" s="6" t="n">
        <v>24934</v>
      </c>
    </row>
    <row r="13" spans="1:5">
      <c r="A13" s="4" t="s">
        <v>351</v>
      </c>
      <c r="C13" s="6" t="n">
        <v>24934</v>
      </c>
    </row>
    <row r="14" spans="1:5">
      <c r="A14" s="4" t="s">
        <v>352</v>
      </c>
      <c r="C14" s="9" t="n">
        <v>7.5</v>
      </c>
    </row>
    <row r="15" spans="1:5">
      <c r="A15" s="4" t="s">
        <v>354</v>
      </c>
      <c r="C15" s="4" t="s">
        <v>355</v>
      </c>
    </row>
    <row r="16" spans="1:5">
      <c r="A16" s="4" t="s">
        <v>357</v>
      </c>
    </row>
    <row r="17" spans="1:5">
      <c r="A17" s="4" t="s">
        <v>350</v>
      </c>
      <c r="C17" s="6" t="n">
        <v>205000</v>
      </c>
    </row>
    <row r="18" spans="1:5">
      <c r="A18" s="4" t="s">
        <v>351</v>
      </c>
      <c r="C18" s="6" t="n">
        <v>205000</v>
      </c>
    </row>
    <row r="19" spans="1:5">
      <c r="A19" s="4" t="s">
        <v>352</v>
      </c>
      <c r="C19" s="7" t="n">
        <v>5</v>
      </c>
    </row>
    <row r="20" spans="1:5">
      <c r="A20" s="4" t="s">
        <v>354</v>
      </c>
      <c r="C20" s="4" t="s">
        <v>358</v>
      </c>
    </row>
    <row r="21" spans="1:5">
      <c r="A21" s="4" t="s">
        <v>359</v>
      </c>
    </row>
    <row r="22" spans="1:5">
      <c r="A22" s="4" t="s">
        <v>350</v>
      </c>
      <c r="C22" s="6" t="n">
        <v>8337</v>
      </c>
    </row>
    <row r="23" spans="1:5">
      <c r="A23" s="4" t="s">
        <v>351</v>
      </c>
      <c r="C23" s="6" t="n">
        <v>8337</v>
      </c>
    </row>
    <row r="24" spans="1:5">
      <c r="A24" s="4" t="s">
        <v>352</v>
      </c>
      <c r="C24" s="9" t="n">
        <v>7.5</v>
      </c>
    </row>
    <row r="25" spans="1:5">
      <c r="A25" s="4" t="s">
        <v>354</v>
      </c>
      <c r="C25" s="4" t="s">
        <v>360</v>
      </c>
    </row>
    <row r="26" spans="1:5">
      <c r="A26" s="4" t="s">
        <v>361</v>
      </c>
    </row>
    <row r="27" spans="1:5">
      <c r="A27" s="4" t="s">
        <v>350</v>
      </c>
      <c r="C27" s="6" t="n">
        <v>930</v>
      </c>
    </row>
    <row r="28" spans="1:5">
      <c r="A28" s="4" t="s">
        <v>351</v>
      </c>
      <c r="C28" s="6" t="n">
        <v>930</v>
      </c>
    </row>
    <row r="29" spans="1:5">
      <c r="A29" s="4" t="s">
        <v>352</v>
      </c>
      <c r="C29" s="9" t="n">
        <v>7.5</v>
      </c>
    </row>
    <row r="30" spans="1:5">
      <c r="A30" s="4" t="s">
        <v>354</v>
      </c>
      <c r="C30" s="4" t="s">
        <v>360</v>
      </c>
    </row>
    <row r="31" spans="1:5">
      <c r="A31" s="4" t="s">
        <v>362</v>
      </c>
    </row>
    <row r="32" spans="1:5">
      <c r="A32" s="4" t="s">
        <v>350</v>
      </c>
      <c r="B32" s="4" t="s">
        <v>363</v>
      </c>
      <c r="C32" s="6" t="n">
        <v>1151121</v>
      </c>
    </row>
    <row r="33" spans="1:5">
      <c r="A33" s="4" t="s">
        <v>351</v>
      </c>
      <c r="B33" s="4" t="s">
        <v>363</v>
      </c>
      <c r="C33" s="6" t="n">
        <v>1151121</v>
      </c>
    </row>
    <row r="34" spans="1:5">
      <c r="A34" s="4" t="s">
        <v>352</v>
      </c>
      <c r="B34" s="4" t="s">
        <v>363</v>
      </c>
      <c r="C34" s="9" t="n">
        <v>1.5</v>
      </c>
    </row>
    <row r="35" spans="1:5">
      <c r="A35" s="4" t="s">
        <v>354</v>
      </c>
      <c r="B35" s="4" t="s">
        <v>363</v>
      </c>
      <c r="C35" s="4" t="s">
        <v>364</v>
      </c>
    </row>
    <row r="36" spans="1:5">
      <c r="A36" s="4" t="s">
        <v>365</v>
      </c>
    </row>
    <row r="37" spans="1:5">
      <c r="A37" s="4" t="s">
        <v>350</v>
      </c>
      <c r="B37" s="4" t="s">
        <v>363</v>
      </c>
      <c r="C37" s="6" t="n">
        <v>38371</v>
      </c>
    </row>
    <row r="38" spans="1:5">
      <c r="A38" s="4" t="s">
        <v>351</v>
      </c>
      <c r="B38" s="4" t="s">
        <v>363</v>
      </c>
      <c r="C38" s="6" t="n">
        <v>38371</v>
      </c>
    </row>
    <row r="39" spans="1:5">
      <c r="A39" s="4" t="s">
        <v>352</v>
      </c>
      <c r="B39" s="4" t="s">
        <v>363</v>
      </c>
      <c r="C39" s="9" t="n">
        <v>1.5</v>
      </c>
    </row>
    <row r="40" spans="1:5">
      <c r="A40" s="4" t="s">
        <v>354</v>
      </c>
      <c r="B40" s="4" t="s">
        <v>363</v>
      </c>
      <c r="C40" s="4" t="s">
        <v>364</v>
      </c>
    </row>
    <row r="41" spans="1:5">
      <c r="A41" s="4" t="s">
        <v>366</v>
      </c>
    </row>
    <row r="42" spans="1:5">
      <c r="A42" s="4" t="s">
        <v>350</v>
      </c>
      <c r="B42" s="4" t="s">
        <v>363</v>
      </c>
      <c r="C42" s="6" t="n">
        <v>9625871</v>
      </c>
    </row>
    <row r="43" spans="1:5">
      <c r="A43" s="4" t="s">
        <v>351</v>
      </c>
      <c r="B43" s="4" t="s">
        <v>363</v>
      </c>
      <c r="C43" s="6" t="n">
        <v>9625871</v>
      </c>
    </row>
    <row r="44" spans="1:5">
      <c r="A44" s="4" t="s">
        <v>352</v>
      </c>
      <c r="B44" s="4" t="s">
        <v>363</v>
      </c>
      <c r="C44" s="9" t="n">
        <v>1.5</v>
      </c>
    </row>
    <row r="45" spans="1:5">
      <c r="A45" s="4" t="s">
        <v>354</v>
      </c>
      <c r="B45" s="4" t="s">
        <v>363</v>
      </c>
      <c r="C45" s="4" t="s">
        <v>367</v>
      </c>
    </row>
    <row r="46" spans="1:5">
      <c r="A46" t="n"/>
    </row>
    <row r="47" spans="1:5">
      <c r="A47" s="4" t="s">
        <v>363</v>
      </c>
      <c r="B47" s="4" t="s">
        <v>368</v>
      </c>
    </row>
  </sheetData>
  <mergeCells count="3">
    <mergeCell ref="A1:B2"/>
    <mergeCell ref="A46:D46"/>
    <mergeCell ref="B47:D4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63</v>
      </c>
    </row>
    <row r="3" spans="1:3">
      <c r="A3" s="3" t="s">
        <v>128</v>
      </c>
    </row>
    <row r="4" spans="1:3">
      <c r="A4" s="4" t="s">
        <v>370</v>
      </c>
      <c r="B4" s="7" t="n">
        <v>300</v>
      </c>
      <c r="C4" s="7" t="n">
        <v>1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23</v>
      </c>
    </row>
    <row r="3" spans="1:3">
      <c r="A3" s="4" t="s">
        <v>372</v>
      </c>
      <c r="B3" s="7" t="n">
        <v>6004</v>
      </c>
      <c r="C3" s="7" t="n">
        <v>5855</v>
      </c>
    </row>
    <row r="4" spans="1:3">
      <c r="A4" s="4" t="s">
        <v>373</v>
      </c>
      <c r="B4" s="6" t="n">
        <v>-4296</v>
      </c>
      <c r="C4" s="6" t="n">
        <v>-4013</v>
      </c>
    </row>
    <row r="5" spans="1:3">
      <c r="A5" s="4" t="s">
        <v>34</v>
      </c>
      <c r="B5" s="7" t="n">
        <v>1708</v>
      </c>
      <c r="C5" s="6" t="n">
        <v>1842</v>
      </c>
    </row>
    <row r="6" spans="1:3">
      <c r="A6" s="4" t="s">
        <v>235</v>
      </c>
    </row>
    <row r="7" spans="1:3">
      <c r="A7" s="4" t="s">
        <v>374</v>
      </c>
      <c r="B7" s="4" t="s">
        <v>230</v>
      </c>
    </row>
    <row r="8" spans="1:3">
      <c r="A8" s="4" t="s">
        <v>241</v>
      </c>
    </row>
    <row r="9" spans="1:3">
      <c r="A9" s="4" t="s">
        <v>374</v>
      </c>
      <c r="B9" s="4" t="s">
        <v>242</v>
      </c>
    </row>
    <row r="10" spans="1:3">
      <c r="A10" s="4" t="s">
        <v>375</v>
      </c>
    </row>
    <row r="11" spans="1:3">
      <c r="A11" s="4" t="s">
        <v>372</v>
      </c>
      <c r="B11" s="7" t="n">
        <v>1966</v>
      </c>
      <c r="C11" s="6" t="n">
        <v>1966</v>
      </c>
    </row>
    <row r="12" spans="1:3">
      <c r="A12" s="4" t="s">
        <v>376</v>
      </c>
    </row>
    <row r="13" spans="1:3">
      <c r="A13" s="4" t="s">
        <v>374</v>
      </c>
      <c r="B13" s="4" t="s">
        <v>230</v>
      </c>
    </row>
    <row r="14" spans="1:3">
      <c r="A14" s="4" t="s">
        <v>377</v>
      </c>
    </row>
    <row r="15" spans="1:3">
      <c r="A15" s="4" t="s">
        <v>374</v>
      </c>
      <c r="B15" s="4" t="s">
        <v>242</v>
      </c>
    </row>
    <row r="16" spans="1:3">
      <c r="A16" s="4" t="s">
        <v>378</v>
      </c>
    </row>
    <row r="17" spans="1:3">
      <c r="A17" s="4" t="s">
        <v>372</v>
      </c>
      <c r="B17" s="7" t="n">
        <v>3583</v>
      </c>
      <c r="C17" s="6" t="n">
        <v>3572</v>
      </c>
    </row>
    <row r="18" spans="1:3">
      <c r="A18" s="4" t="s">
        <v>379</v>
      </c>
    </row>
    <row r="19" spans="1:3">
      <c r="A19" s="4" t="s">
        <v>374</v>
      </c>
      <c r="B19" s="4" t="s">
        <v>230</v>
      </c>
    </row>
    <row r="20" spans="1:3">
      <c r="A20" s="4" t="s">
        <v>380</v>
      </c>
    </row>
    <row r="21" spans="1:3">
      <c r="A21" s="4" t="s">
        <v>374</v>
      </c>
      <c r="B21" s="4" t="s">
        <v>242</v>
      </c>
    </row>
    <row r="22" spans="1:3">
      <c r="A22" s="4" t="s">
        <v>381</v>
      </c>
    </row>
    <row r="23" spans="1:3">
      <c r="A23" s="4" t="s">
        <v>374</v>
      </c>
      <c r="B23" s="4" t="s">
        <v>242</v>
      </c>
    </row>
    <row r="24" spans="1:3">
      <c r="A24" s="4" t="s">
        <v>372</v>
      </c>
      <c r="B24" s="7" t="n">
        <v>23</v>
      </c>
      <c r="C24" s="6" t="n">
        <v>23</v>
      </c>
    </row>
    <row r="25" spans="1:3">
      <c r="A25" s="4" t="s">
        <v>382</v>
      </c>
    </row>
    <row r="26" spans="1:3">
      <c r="A26" s="4" t="s">
        <v>374</v>
      </c>
      <c r="B26" s="4" t="s">
        <v>242</v>
      </c>
    </row>
    <row r="27" spans="1:3">
      <c r="A27" s="4" t="s">
        <v>372</v>
      </c>
      <c r="B27" s="7" t="n">
        <v>98</v>
      </c>
      <c r="C27" s="6" t="n">
        <v>98</v>
      </c>
    </row>
    <row r="28" spans="1:3">
      <c r="A28" s="4" t="s">
        <v>383</v>
      </c>
    </row>
    <row r="29" spans="1:3">
      <c r="A29" s="4" t="s">
        <v>372</v>
      </c>
      <c r="B29" s="7" t="n">
        <v>20</v>
      </c>
      <c r="C29" s="6" t="n">
        <v>20</v>
      </c>
    </row>
    <row r="30" spans="1:3">
      <c r="A30" s="4" t="s">
        <v>384</v>
      </c>
    </row>
    <row r="31" spans="1:3">
      <c r="A31" s="4" t="s">
        <v>374</v>
      </c>
      <c r="B31" s="4" t="s">
        <v>230</v>
      </c>
    </row>
    <row r="32" spans="1:3">
      <c r="A32" s="4" t="s">
        <v>385</v>
      </c>
    </row>
    <row r="33" spans="1:3">
      <c r="A33" s="4" t="s">
        <v>374</v>
      </c>
      <c r="B33" s="4" t="s">
        <v>242</v>
      </c>
    </row>
    <row r="34" spans="1:3">
      <c r="A34" s="4" t="s">
        <v>386</v>
      </c>
    </row>
    <row r="35" spans="1:3">
      <c r="A35" s="4" t="s">
        <v>372</v>
      </c>
      <c r="B35" s="7" t="n">
        <v>314</v>
      </c>
      <c r="C35" s="7" t="n">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7</v>
      </c>
      <c r="B1" s="2" t="s">
        <v>2</v>
      </c>
      <c r="C1" s="2" t="s">
        <v>23</v>
      </c>
      <c r="D1" s="2" t="s">
        <v>63</v>
      </c>
    </row>
    <row r="2" spans="1:4">
      <c r="A2" s="3" t="s">
        <v>128</v>
      </c>
    </row>
    <row r="3" spans="1:4">
      <c r="A3" s="4" t="s">
        <v>388</v>
      </c>
      <c r="B3" s="7" t="n">
        <v>471</v>
      </c>
      <c r="D3" s="4" t="s">
        <v>27</v>
      </c>
    </row>
    <row r="4" spans="1:4">
      <c r="A4" s="4" t="s">
        <v>389</v>
      </c>
      <c r="B4" s="6" t="n">
        <v>183</v>
      </c>
      <c r="D4" s="4" t="s">
        <v>27</v>
      </c>
    </row>
    <row r="5" spans="1:4">
      <c r="A5" s="4" t="s">
        <v>390</v>
      </c>
      <c r="B5" s="6" t="n">
        <v>53</v>
      </c>
      <c r="D5" s="4" t="s">
        <v>27</v>
      </c>
    </row>
    <row r="6" spans="1:4">
      <c r="A6" s="4" t="s">
        <v>29</v>
      </c>
      <c r="B6" s="7" t="n">
        <v>707</v>
      </c>
      <c r="C6" s="7" t="n">
        <v>769</v>
      </c>
      <c r="D6" s="4" t="s">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7"/>
    <col customWidth="1" max="5" min="5" width="21"/>
    <col customWidth="1" max="6" min="6" width="14"/>
  </cols>
  <sheetData>
    <row r="1" spans="1:6">
      <c r="A1" s="1" t="s">
        <v>391</v>
      </c>
      <c r="B1" s="2" t="s">
        <v>392</v>
      </c>
      <c r="C1" s="2" t="s">
        <v>393</v>
      </c>
      <c r="D1" s="2" t="s">
        <v>394</v>
      </c>
      <c r="E1" s="2" t="s">
        <v>212</v>
      </c>
      <c r="F1" s="2" t="s">
        <v>395</v>
      </c>
    </row>
    <row r="2" spans="1:6">
      <c r="A2" s="4" t="s">
        <v>396</v>
      </c>
      <c r="B2" s="7" t="n">
        <v>15000</v>
      </c>
      <c r="C2" s="7" t="n">
        <v>500</v>
      </c>
      <c r="D2" s="7" t="n">
        <v>15000</v>
      </c>
    </row>
    <row r="3" spans="1:6">
      <c r="A3" s="4" t="s">
        <v>397</v>
      </c>
      <c r="C3" s="6" t="n">
        <v>38371</v>
      </c>
    </row>
    <row r="4" spans="1:6">
      <c r="A4" s="4" t="s">
        <v>398</v>
      </c>
      <c r="B4" s="9" t="n">
        <v>9.630000000000001</v>
      </c>
      <c r="C4" s="9" t="n">
        <v>1.5</v>
      </c>
    </row>
    <row r="5" spans="1:6">
      <c r="A5" s="4" t="s">
        <v>399</v>
      </c>
      <c r="B5" s="6" t="n">
        <v>1151121</v>
      </c>
      <c r="C5" s="6" t="n">
        <v>1189492</v>
      </c>
      <c r="D5" s="6" t="n">
        <v>11070360</v>
      </c>
    </row>
    <row r="6" spans="1:6">
      <c r="A6" s="4" t="s">
        <v>400</v>
      </c>
      <c r="D6" s="4" t="s">
        <v>27</v>
      </c>
      <c r="E6" s="7" t="n">
        <v>4098</v>
      </c>
    </row>
    <row r="7" spans="1:6">
      <c r="A7" s="4" t="s">
        <v>41</v>
      </c>
      <c r="D7" s="7" t="n">
        <v>3050</v>
      </c>
    </row>
    <row r="8" spans="1:6">
      <c r="A8" s="4" t="s">
        <v>401</v>
      </c>
      <c r="D8" s="7" t="n">
        <v>5970</v>
      </c>
    </row>
    <row r="9" spans="1:6">
      <c r="A9" s="4" t="s">
        <v>402</v>
      </c>
    </row>
    <row r="10" spans="1:6">
      <c r="A10" s="4" t="s">
        <v>403</v>
      </c>
      <c r="B10" s="4" t="s">
        <v>404</v>
      </c>
    </row>
    <row r="11" spans="1:6">
      <c r="A11" s="4" t="s">
        <v>405</v>
      </c>
      <c r="B11" s="4" t="s">
        <v>406</v>
      </c>
    </row>
    <row r="12" spans="1:6">
      <c r="A12" s="4" t="s">
        <v>205</v>
      </c>
    </row>
    <row r="13" spans="1:6">
      <c r="A13" s="4" t="s">
        <v>396</v>
      </c>
      <c r="B13" s="7" t="n">
        <v>15000</v>
      </c>
      <c r="C13" s="7" t="n">
        <v>500</v>
      </c>
    </row>
    <row r="14" spans="1:6">
      <c r="A14" s="4" t="s">
        <v>397</v>
      </c>
      <c r="B14" s="6" t="n">
        <v>1151121</v>
      </c>
      <c r="C14" s="6" t="n">
        <v>38371</v>
      </c>
    </row>
    <row r="15" spans="1:6">
      <c r="A15" s="4" t="s">
        <v>407</v>
      </c>
      <c r="B15" s="6" t="n">
        <v>2</v>
      </c>
      <c r="C15" s="6" t="n">
        <v>1</v>
      </c>
    </row>
    <row r="16" spans="1:6">
      <c r="A16" s="4" t="s">
        <v>408</v>
      </c>
      <c r="B16" s="4" t="s">
        <v>409</v>
      </c>
    </row>
    <row r="17" spans="1:6">
      <c r="A17" s="4" t="s">
        <v>403</v>
      </c>
      <c r="B17" s="4" t="s">
        <v>410</v>
      </c>
      <c r="F17" s="4" t="s">
        <v>404</v>
      </c>
    </row>
    <row r="18" spans="1:6">
      <c r="A18" s="4" t="s">
        <v>411</v>
      </c>
      <c r="B18" s="4" t="s">
        <v>412</v>
      </c>
    </row>
    <row r="19" spans="1:6">
      <c r="A19" s="4" t="s">
        <v>413</v>
      </c>
      <c r="B19" s="9" t="n">
        <v>8.470000000000001</v>
      </c>
    </row>
    <row r="20" spans="1:6">
      <c r="A20" s="4" t="s">
        <v>414</v>
      </c>
      <c r="B20" s="4" t="s">
        <v>415</v>
      </c>
    </row>
    <row r="21" spans="1:6">
      <c r="A21" s="4" t="s">
        <v>405</v>
      </c>
      <c r="B21" s="4" t="s">
        <v>416</v>
      </c>
    </row>
    <row r="22" spans="1:6">
      <c r="A22" s="4" t="s">
        <v>417</v>
      </c>
      <c r="B22" s="4" t="s">
        <v>418</v>
      </c>
    </row>
    <row r="23" spans="1:6">
      <c r="A23" s="4" t="s">
        <v>419</v>
      </c>
      <c r="B23" s="4" t="s">
        <v>242</v>
      </c>
    </row>
    <row r="24" spans="1:6">
      <c r="A24" s="4" t="s">
        <v>398</v>
      </c>
      <c r="B24" s="9" t="n">
        <v>9.630000000000001</v>
      </c>
      <c r="C24" s="9" t="n">
        <v>1.5</v>
      </c>
    </row>
    <row r="25" spans="1:6">
      <c r="A25" s="4" t="s">
        <v>420</v>
      </c>
      <c r="B25" s="4" t="s">
        <v>421</v>
      </c>
    </row>
    <row r="26" spans="1:6">
      <c r="A26" s="4" t="s">
        <v>422</v>
      </c>
      <c r="B26" s="4" t="s">
        <v>423</v>
      </c>
    </row>
    <row r="27" spans="1:6">
      <c r="A27" s="4" t="s">
        <v>399</v>
      </c>
      <c r="C27" s="6" t="n">
        <v>1189492</v>
      </c>
    </row>
    <row r="28" spans="1:6">
      <c r="A28" s="4" t="s">
        <v>424</v>
      </c>
      <c r="B28" s="4" t="s">
        <v>425</v>
      </c>
    </row>
    <row r="29" spans="1:6">
      <c r="A29" s="4" t="s">
        <v>426</v>
      </c>
      <c r="B29" s="4" t="s">
        <v>427</v>
      </c>
    </row>
    <row r="30" spans="1:6">
      <c r="A30" s="4" t="s">
        <v>428</v>
      </c>
      <c r="B30" s="4" t="s">
        <v>429</v>
      </c>
    </row>
    <row r="31" spans="1:6">
      <c r="A31" s="4" t="s">
        <v>400</v>
      </c>
      <c r="B31" s="7" t="n">
        <v>6000</v>
      </c>
    </row>
    <row r="32" spans="1:6">
      <c r="A32" s="4" t="s">
        <v>430</v>
      </c>
      <c r="B32" s="6" t="n">
        <v>1700</v>
      </c>
    </row>
    <row r="33" spans="1:6">
      <c r="A33" s="4" t="s">
        <v>41</v>
      </c>
      <c r="B33" s="6" t="n">
        <v>3100</v>
      </c>
    </row>
    <row r="34" spans="1:6">
      <c r="A34" s="4" t="s">
        <v>431</v>
      </c>
      <c r="B34" s="6" t="n">
        <v>6000</v>
      </c>
    </row>
    <row r="35" spans="1:6">
      <c r="A35" s="4" t="s">
        <v>401</v>
      </c>
      <c r="B35" s="7" t="n">
        <v>6000</v>
      </c>
    </row>
    <row r="36" spans="1:6">
      <c r="A36" s="4" t="s">
        <v>432</v>
      </c>
      <c r="D36" s="6" t="n">
        <v>13984411</v>
      </c>
    </row>
    <row r="37" spans="1:6">
      <c r="A37" s="4" t="s">
        <v>433</v>
      </c>
    </row>
    <row r="38" spans="1:6">
      <c r="A38" s="4" t="s">
        <v>434</v>
      </c>
      <c r="D38" s="7" t="n">
        <v>11600</v>
      </c>
    </row>
    <row r="39" spans="1:6">
      <c r="A39" s="4" t="s">
        <v>435</v>
      </c>
    </row>
    <row r="40" spans="1:6">
      <c r="A40" s="4" t="s">
        <v>434</v>
      </c>
      <c r="D40" s="7" t="n">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6</v>
      </c>
      <c r="B1" s="2" t="s">
        <v>1</v>
      </c>
    </row>
    <row r="2" spans="1:4">
      <c r="B2" s="2" t="s">
        <v>2</v>
      </c>
      <c r="C2" s="2" t="s">
        <v>200</v>
      </c>
      <c r="D2" s="2" t="s">
        <v>201</v>
      </c>
    </row>
    <row r="3" spans="1:4">
      <c r="A3" s="3" t="s">
        <v>131</v>
      </c>
    </row>
    <row r="4" spans="1:4">
      <c r="A4" s="4" t="s">
        <v>437</v>
      </c>
      <c r="B4" s="7" t="n">
        <v>15000</v>
      </c>
      <c r="C4" s="7" t="n">
        <v>500</v>
      </c>
      <c r="D4" s="7" t="n">
        <v>15000</v>
      </c>
    </row>
    <row r="5" spans="1:4">
      <c r="A5" s="4" t="s">
        <v>438</v>
      </c>
      <c r="B5" s="6" t="n">
        <v>-5980</v>
      </c>
    </row>
    <row r="6" spans="1:4">
      <c r="A6" s="4" t="s">
        <v>439</v>
      </c>
      <c r="B6" s="6" t="n">
        <v>-5970</v>
      </c>
    </row>
    <row r="7" spans="1:4">
      <c r="A7" s="4" t="s">
        <v>440</v>
      </c>
      <c r="B7" s="7" t="n">
        <v>30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1</v>
      </c>
      <c r="B1" s="2" t="s">
        <v>1</v>
      </c>
    </row>
    <row r="2" spans="1:3">
      <c r="B2" s="2" t="s">
        <v>2</v>
      </c>
      <c r="C2" s="2" t="s">
        <v>63</v>
      </c>
    </row>
    <row r="3" spans="1:3">
      <c r="A3" s="3" t="s">
        <v>131</v>
      </c>
    </row>
    <row r="4" spans="1:3">
      <c r="A4" s="4" t="s">
        <v>442</v>
      </c>
      <c r="B4" s="7" t="n">
        <v>8</v>
      </c>
    </row>
    <row r="5" spans="1:3">
      <c r="A5" s="4" t="s">
        <v>443</v>
      </c>
      <c r="B5" s="7" t="n">
        <v>1291</v>
      </c>
      <c r="C5" s="4" t="s">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r="A1" s="1" t="s">
        <v>444</v>
      </c>
      <c r="B1" s="2" t="s">
        <v>201</v>
      </c>
      <c r="C1" s="2" t="s">
        <v>2</v>
      </c>
      <c r="D1" s="2" t="s">
        <v>63</v>
      </c>
    </row>
    <row r="2" spans="1:4">
      <c r="A2" s="4" t="s">
        <v>445</v>
      </c>
      <c r="C2" s="7" t="n">
        <v>149000</v>
      </c>
      <c r="D2" s="7" t="n">
        <v>49000</v>
      </c>
    </row>
    <row r="3" spans="1:4">
      <c r="A3" s="4" t="s">
        <v>446</v>
      </c>
      <c r="C3" s="6" t="n">
        <v>2417000</v>
      </c>
      <c r="D3" s="4" t="s">
        <v>27</v>
      </c>
    </row>
    <row r="4" spans="1:4">
      <c r="A4" s="4" t="s">
        <v>447</v>
      </c>
    </row>
    <row r="5" spans="1:4">
      <c r="A5" s="4" t="s">
        <v>448</v>
      </c>
      <c r="B5" s="4" t="s">
        <v>449</v>
      </c>
    </row>
    <row r="6" spans="1:4">
      <c r="A6" s="4" t="s">
        <v>450</v>
      </c>
      <c r="B6" s="7" t="n">
        <v>400000</v>
      </c>
    </row>
    <row r="7" spans="1:4">
      <c r="A7" s="4" t="s">
        <v>451</v>
      </c>
    </row>
    <row r="8" spans="1:4">
      <c r="A8" s="4" t="s">
        <v>446</v>
      </c>
      <c r="C8" s="7" t="n">
        <v>450000</v>
      </c>
    </row>
    <row r="9" spans="1:4">
      <c r="A9" s="4" t="s">
        <v>452</v>
      </c>
    </row>
    <row r="10" spans="1:4">
      <c r="A10" s="4" t="s">
        <v>445</v>
      </c>
      <c r="B10" s="7" t="n">
        <v>450000</v>
      </c>
    </row>
    <row r="11" spans="1:4">
      <c r="A11" s="4" t="s">
        <v>453</v>
      </c>
      <c r="B11" s="4" t="s">
        <v>454</v>
      </c>
    </row>
    <row r="12" spans="1:4">
      <c r="A12" s="4" t="s">
        <v>455</v>
      </c>
      <c r="B12" s="4" t="s">
        <v>456</v>
      </c>
    </row>
    <row r="13" spans="1:4">
      <c r="A13" s="4" t="s">
        <v>457</v>
      </c>
      <c r="B13" s="4" t="s">
        <v>458</v>
      </c>
    </row>
    <row r="14" spans="1:4">
      <c r="A14" s="4" t="s">
        <v>459</v>
      </c>
    </row>
    <row r="15" spans="1:4">
      <c r="A15" s="4" t="s">
        <v>460</v>
      </c>
      <c r="C15" s="4" t="s">
        <v>461</v>
      </c>
    </row>
    <row r="16" spans="1:4">
      <c r="A16" s="4" t="s">
        <v>462</v>
      </c>
      <c r="C16" s="4" t="s">
        <v>463</v>
      </c>
    </row>
    <row r="17" spans="1:4">
      <c r="A17" s="4" t="s">
        <v>464</v>
      </c>
      <c r="C17" s="7" t="n">
        <v>100</v>
      </c>
    </row>
    <row r="18" spans="1:4">
      <c r="A18" s="4" t="s">
        <v>465</v>
      </c>
    </row>
    <row r="19" spans="1:4">
      <c r="A19" s="4" t="s">
        <v>464</v>
      </c>
      <c r="B19" s="7" t="n">
        <v>5625</v>
      </c>
    </row>
    <row r="20" spans="1:4">
      <c r="A20" s="4" t="s">
        <v>466</v>
      </c>
    </row>
    <row r="21" spans="1:4">
      <c r="A21" s="4" t="s">
        <v>464</v>
      </c>
      <c r="B21" s="6" t="n">
        <v>8437</v>
      </c>
    </row>
    <row r="22" spans="1:4">
      <c r="A22" s="4" t="s">
        <v>467</v>
      </c>
    </row>
    <row r="23" spans="1:4">
      <c r="A23" s="4" t="s">
        <v>464</v>
      </c>
      <c r="B23" s="6" t="n">
        <v>39375</v>
      </c>
    </row>
    <row r="24" spans="1:4">
      <c r="A24" s="4" t="s">
        <v>468</v>
      </c>
    </row>
    <row r="25" spans="1:4">
      <c r="A25" s="4" t="s">
        <v>464</v>
      </c>
      <c r="B25" s="7" t="n">
        <v>59062</v>
      </c>
    </row>
    <row r="26" spans="1:4">
      <c r="A26" s="4" t="s">
        <v>402</v>
      </c>
    </row>
    <row r="27" spans="1:4">
      <c r="A27" s="4" t="s">
        <v>455</v>
      </c>
      <c r="B27" s="4" t="s">
        <v>404</v>
      </c>
    </row>
    <row r="28" spans="1:4">
      <c r="A28" s="4" t="s">
        <v>457</v>
      </c>
      <c r="B28" s="4" t="s">
        <v>406</v>
      </c>
    </row>
    <row r="29" spans="1:4">
      <c r="A29" s="4" t="s">
        <v>469</v>
      </c>
    </row>
    <row r="30" spans="1:4">
      <c r="A30" s="4" t="s">
        <v>470</v>
      </c>
      <c r="B30" s="4" t="s">
        <v>242</v>
      </c>
    </row>
    <row r="31" spans="1:4">
      <c r="A31" s="4" t="s">
        <v>471</v>
      </c>
      <c r="B31" s="4" t="s">
        <v>472</v>
      </c>
    </row>
    <row r="32" spans="1:4">
      <c r="A32" s="4" t="s">
        <v>473</v>
      </c>
    </row>
    <row r="33" spans="1:4">
      <c r="A33" s="4" t="s">
        <v>470</v>
      </c>
      <c r="B33" s="4" t="s">
        <v>474</v>
      </c>
    </row>
    <row r="34" spans="1:4">
      <c r="A34" s="4" t="s">
        <v>471</v>
      </c>
      <c r="B34" s="4" t="s">
        <v>475</v>
      </c>
    </row>
    <row r="35" spans="1:4">
      <c r="A35" s="4" t="s">
        <v>476</v>
      </c>
    </row>
    <row r="36" spans="1:4">
      <c r="A36" s="4" t="s">
        <v>477</v>
      </c>
      <c r="B36" s="4" t="s">
        <v>478</v>
      </c>
    </row>
    <row r="37" spans="1:4">
      <c r="A37" s="4" t="s">
        <v>479</v>
      </c>
      <c r="B37" s="4" t="s">
        <v>480</v>
      </c>
    </row>
    <row r="38" spans="1:4">
      <c r="A38" s="4" t="s">
        <v>481</v>
      </c>
    </row>
    <row r="39" spans="1:4">
      <c r="A39" s="4" t="s">
        <v>470</v>
      </c>
      <c r="B39" s="4" t="s">
        <v>242</v>
      </c>
    </row>
    <row r="40" spans="1:4">
      <c r="A40" s="4" t="s">
        <v>471</v>
      </c>
      <c r="B40" s="4" t="s">
        <v>482</v>
      </c>
    </row>
    <row r="41" spans="1:4">
      <c r="A41" s="4" t="s">
        <v>483</v>
      </c>
    </row>
    <row r="42" spans="1:4">
      <c r="A42" s="4" t="s">
        <v>470</v>
      </c>
      <c r="B42" s="4" t="s">
        <v>474</v>
      </c>
    </row>
    <row r="43" spans="1:4">
      <c r="A43" s="4" t="s">
        <v>471</v>
      </c>
      <c r="B43" s="4" t="s">
        <v>4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85</v>
      </c>
      <c r="B1" s="2" t="s">
        <v>207</v>
      </c>
      <c r="C1" s="2" t="s">
        <v>1</v>
      </c>
    </row>
    <row r="2" spans="1:5">
      <c r="B2" s="2" t="s">
        <v>200</v>
      </c>
      <c r="C2" s="2" t="s">
        <v>2</v>
      </c>
      <c r="D2" s="2" t="s">
        <v>63</v>
      </c>
      <c r="E2" s="2" t="s">
        <v>201</v>
      </c>
    </row>
    <row r="3" spans="1:5">
      <c r="A3" s="3" t="s">
        <v>137</v>
      </c>
    </row>
    <row r="4" spans="1:5">
      <c r="A4" s="4" t="s">
        <v>486</v>
      </c>
      <c r="B4" s="6" t="n">
        <v>1189492</v>
      </c>
      <c r="C4" s="6" t="n">
        <v>11070360</v>
      </c>
      <c r="E4" s="6" t="n">
        <v>1151121</v>
      </c>
    </row>
    <row r="5" spans="1:5">
      <c r="A5" s="4" t="s">
        <v>396</v>
      </c>
      <c r="B5" s="7" t="n">
        <v>500</v>
      </c>
      <c r="C5" s="7" t="n">
        <v>15000</v>
      </c>
      <c r="E5" s="7" t="n">
        <v>15000</v>
      </c>
    </row>
    <row r="6" spans="1:5">
      <c r="A6" s="4" t="s">
        <v>487</v>
      </c>
      <c r="B6" s="9" t="n">
        <v>1.5</v>
      </c>
      <c r="E6" s="9" t="n">
        <v>9.630000000000001</v>
      </c>
    </row>
    <row r="7" spans="1:5">
      <c r="A7" s="4" t="s">
        <v>488</v>
      </c>
      <c r="B7" s="6" t="n">
        <v>38371</v>
      </c>
    </row>
    <row r="8" spans="1:5">
      <c r="A8" s="4" t="s">
        <v>489</v>
      </c>
      <c r="C8" s="6" t="n">
        <v>6000</v>
      </c>
    </row>
    <row r="9" spans="1:5">
      <c r="A9" s="4" t="s">
        <v>490</v>
      </c>
      <c r="C9" s="7" t="n">
        <v>407</v>
      </c>
      <c r="D9" s="4" t="s">
        <v>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91</v>
      </c>
      <c r="B1" s="2" t="s">
        <v>292</v>
      </c>
    </row>
    <row r="2" spans="1:2">
      <c r="A2" s="3" t="s">
        <v>492</v>
      </c>
    </row>
    <row r="3" spans="1:2">
      <c r="A3" s="4" t="s">
        <v>43</v>
      </c>
      <c r="B3" s="7" t="n">
        <v>869</v>
      </c>
    </row>
    <row r="4" spans="1:2">
      <c r="A4" s="4" t="s">
        <v>493</v>
      </c>
    </row>
    <row r="5" spans="1:2">
      <c r="A5" s="3" t="s">
        <v>492</v>
      </c>
    </row>
    <row r="6" spans="1:2">
      <c r="A6" s="4" t="s">
        <v>43</v>
      </c>
      <c r="B6" s="4" t="s">
        <v>27</v>
      </c>
    </row>
    <row r="7" spans="1:2">
      <c r="A7" s="4" t="s">
        <v>494</v>
      </c>
    </row>
    <row r="8" spans="1:2">
      <c r="A8" s="3" t="s">
        <v>492</v>
      </c>
    </row>
    <row r="9" spans="1:2">
      <c r="A9" s="4" t="s">
        <v>43</v>
      </c>
      <c r="B9" s="7" t="n">
        <v>869</v>
      </c>
    </row>
    <row r="10" spans="1:2">
      <c r="A10" s="4" t="s">
        <v>495</v>
      </c>
    </row>
    <row r="11" spans="1:2">
      <c r="A11" s="3" t="s">
        <v>492</v>
      </c>
    </row>
    <row r="12" spans="1:2">
      <c r="A12" s="4" t="s">
        <v>43</v>
      </c>
      <c r="B12" s="4" t="s">
        <v>27</v>
      </c>
    </row>
    <row r="13" spans="1:2">
      <c r="A13" s="4" t="s">
        <v>496</v>
      </c>
    </row>
    <row r="14" spans="1:2">
      <c r="A14" s="3" t="s">
        <v>492</v>
      </c>
    </row>
    <row r="15" spans="1:2">
      <c r="A15" s="4" t="s">
        <v>43</v>
      </c>
      <c r="B15" s="7" t="n">
        <v>869</v>
      </c>
    </row>
    <row r="16" spans="1:2">
      <c r="A16" s="4" t="s">
        <v>497</v>
      </c>
    </row>
    <row r="17" spans="1:2">
      <c r="A17" s="3" t="s">
        <v>492</v>
      </c>
    </row>
    <row r="18" spans="1:2">
      <c r="A18" s="4" t="s">
        <v>43</v>
      </c>
      <c r="B18" s="4" t="s">
        <v>27</v>
      </c>
    </row>
    <row r="19" spans="1:2">
      <c r="A19" s="4" t="s">
        <v>498</v>
      </c>
    </row>
    <row r="20" spans="1:2">
      <c r="A20" s="3" t="s">
        <v>492</v>
      </c>
    </row>
    <row r="21" spans="1:2">
      <c r="A21" s="4" t="s">
        <v>43</v>
      </c>
      <c r="B21" s="7" t="n">
        <v>869</v>
      </c>
    </row>
    <row r="22" spans="1:2">
      <c r="A22" s="4" t="s">
        <v>499</v>
      </c>
    </row>
    <row r="23" spans="1:2">
      <c r="A23" s="3" t="s">
        <v>492</v>
      </c>
    </row>
    <row r="24" spans="1:2">
      <c r="A24" s="4" t="s">
        <v>43</v>
      </c>
      <c r="B24" s="4"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50</v>
      </c>
      <c r="C4" s="7" t="n">
        <v>7</v>
      </c>
    </row>
    <row r="5" spans="1:3">
      <c r="A5" s="4" t="s">
        <v>66</v>
      </c>
      <c r="B5" s="6" t="n">
        <v>4250</v>
      </c>
      <c r="C5" s="7" t="n">
        <v>7</v>
      </c>
    </row>
    <row r="6" spans="1:3">
      <c r="A6" s="4" t="s">
        <v>67</v>
      </c>
      <c r="B6" s="6" t="n">
        <v>-3400</v>
      </c>
      <c r="C6" s="4" t="s">
        <v>27</v>
      </c>
    </row>
    <row r="7" spans="1:3">
      <c r="A7" s="4" t="s">
        <v>68</v>
      </c>
      <c r="B7" s="6" t="n">
        <v>1852</v>
      </c>
      <c r="C7" s="7" t="n">
        <v>2966</v>
      </c>
    </row>
    <row r="8" spans="1:3">
      <c r="A8" s="4" t="s">
        <v>69</v>
      </c>
      <c r="B8" s="6" t="n">
        <v>927</v>
      </c>
      <c r="C8" s="6" t="n">
        <v>2722</v>
      </c>
    </row>
    <row r="9" spans="1:3">
      <c r="A9" s="4" t="s">
        <v>70</v>
      </c>
      <c r="B9" s="6" t="n">
        <v>-6179</v>
      </c>
      <c r="C9" s="7" t="n">
        <v>-5688</v>
      </c>
    </row>
    <row r="10" spans="1:3">
      <c r="A10" s="3" t="s">
        <v>71</v>
      </c>
    </row>
    <row r="11" spans="1:3">
      <c r="A11" s="4" t="s">
        <v>72</v>
      </c>
      <c r="B11" s="6" t="n">
        <v>-526</v>
      </c>
      <c r="C11" s="4" t="s">
        <v>27</v>
      </c>
    </row>
    <row r="12" spans="1:3">
      <c r="A12" s="4" t="s">
        <v>73</v>
      </c>
      <c r="B12" s="6" t="n">
        <v>-407</v>
      </c>
      <c r="C12" s="4" t="s">
        <v>27</v>
      </c>
    </row>
    <row r="13" spans="1:3">
      <c r="A13" s="4" t="s">
        <v>74</v>
      </c>
      <c r="B13" s="6" t="n">
        <v>-1291</v>
      </c>
      <c r="C13" s="4" t="s">
        <v>27</v>
      </c>
    </row>
    <row r="14" spans="1:3">
      <c r="A14" s="4" t="s">
        <v>75</v>
      </c>
      <c r="B14" s="6" t="n">
        <v>-10</v>
      </c>
      <c r="C14" s="7" t="n">
        <v>4</v>
      </c>
    </row>
    <row r="15" spans="1:3">
      <c r="A15" s="4" t="s">
        <v>76</v>
      </c>
      <c r="B15" s="7" t="n">
        <v>-8413</v>
      </c>
      <c r="C15" s="7" t="n">
        <v>-5684</v>
      </c>
    </row>
    <row r="16" spans="1:3">
      <c r="A16" s="3" t="s">
        <v>77</v>
      </c>
    </row>
    <row r="17" spans="1:3">
      <c r="A17" s="4" t="s">
        <v>78</v>
      </c>
      <c r="B17" s="9" t="n">
        <v>-0.24</v>
      </c>
      <c r="C17" s="9" t="n">
        <v>-0.46</v>
      </c>
    </row>
    <row r="18" spans="1:3">
      <c r="A18" s="4" t="s">
        <v>79</v>
      </c>
      <c r="B18" s="9" t="n">
        <v>-0.24</v>
      </c>
      <c r="C18" s="9" t="n">
        <v>-0.46</v>
      </c>
    </row>
    <row r="19" spans="1:3">
      <c r="A19" s="4" t="s">
        <v>80</v>
      </c>
      <c r="B19" s="6" t="n">
        <v>35797409</v>
      </c>
      <c r="C19" s="6" t="n">
        <v>12363774</v>
      </c>
    </row>
    <row r="20" spans="1:3">
      <c r="A20" s="4" t="s">
        <v>81</v>
      </c>
      <c r="B20" s="6" t="n">
        <v>35797409</v>
      </c>
      <c r="C20" s="6" t="n">
        <v>12363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r="1" spans="1:2">
      <c r="A1" s="1" t="s">
        <v>500</v>
      </c>
      <c r="B1" s="2" t="s">
        <v>1</v>
      </c>
    </row>
    <row r="2" spans="1:2">
      <c r="B2" s="2" t="s">
        <v>501</v>
      </c>
    </row>
    <row r="3" spans="1:2">
      <c r="A3" s="3" t="s">
        <v>140</v>
      </c>
    </row>
    <row r="4" spans="1:2">
      <c r="A4" s="4" t="s">
        <v>502</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63</v>
      </c>
    </row>
    <row r="3" spans="1:3">
      <c r="A3" s="4" t="s">
        <v>65</v>
      </c>
      <c r="B3" s="7" t="n">
        <v>817</v>
      </c>
      <c r="C3" s="7" t="n">
        <v>7</v>
      </c>
    </row>
    <row r="4" spans="1:3">
      <c r="A4" s="4" t="s">
        <v>504</v>
      </c>
      <c r="B4" s="4" t="s">
        <v>505</v>
      </c>
      <c r="C4" s="4" t="s">
        <v>506</v>
      </c>
    </row>
    <row r="5" spans="1:3">
      <c r="A5" s="4" t="s">
        <v>507</v>
      </c>
    </row>
    <row r="6" spans="1:3">
      <c r="A6" s="4" t="s">
        <v>65</v>
      </c>
      <c r="B6" s="7" t="n">
        <v>460</v>
      </c>
      <c r="C6" s="7" t="n">
        <v>0</v>
      </c>
    </row>
    <row r="7" spans="1:3">
      <c r="A7" s="4" t="s">
        <v>504</v>
      </c>
      <c r="B7" s="4" t="s">
        <v>508</v>
      </c>
      <c r="C7" s="4" t="s">
        <v>340</v>
      </c>
    </row>
    <row r="8" spans="1:3">
      <c r="A8" s="4" t="s">
        <v>509</v>
      </c>
    </row>
    <row r="9" spans="1:3">
      <c r="A9" s="4" t="s">
        <v>65</v>
      </c>
      <c r="B9" s="7" t="n">
        <v>357</v>
      </c>
      <c r="C9" s="7" t="n">
        <v>0</v>
      </c>
    </row>
    <row r="10" spans="1:3">
      <c r="A10" s="4" t="s">
        <v>504</v>
      </c>
      <c r="B10" s="4" t="s">
        <v>510</v>
      </c>
      <c r="C10" s="4" t="s">
        <v>340</v>
      </c>
    </row>
    <row r="11" spans="1:3">
      <c r="A11" s="4" t="s">
        <v>511</v>
      </c>
    </row>
    <row r="12" spans="1:3">
      <c r="A12" s="4" t="s">
        <v>65</v>
      </c>
      <c r="B12" s="7" t="n">
        <v>0</v>
      </c>
      <c r="C12" s="7" t="n">
        <v>7</v>
      </c>
    </row>
    <row r="13" spans="1:3">
      <c r="A13" s="4" t="s">
        <v>504</v>
      </c>
      <c r="B13" s="4" t="s">
        <v>340</v>
      </c>
      <c r="C13" s="4" t="s">
        <v>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63</v>
      </c>
    </row>
    <row r="3" spans="1:3">
      <c r="A3" s="3" t="s">
        <v>513</v>
      </c>
    </row>
    <row r="4" spans="1:3">
      <c r="A4" s="4" t="s">
        <v>154</v>
      </c>
      <c r="B4" s="7" t="n">
        <v>695</v>
      </c>
      <c r="C4" s="7" t="n">
        <v>0</v>
      </c>
    </row>
    <row r="5" spans="1:3">
      <c r="A5" s="4" t="s">
        <v>514</v>
      </c>
      <c r="B5" s="4" t="s">
        <v>515</v>
      </c>
      <c r="C5" s="4" t="s">
        <v>340</v>
      </c>
    </row>
    <row r="6" spans="1:3">
      <c r="A6" s="4" t="s">
        <v>507</v>
      </c>
    </row>
    <row r="7" spans="1:3">
      <c r="A7" s="3" t="s">
        <v>513</v>
      </c>
    </row>
    <row r="8" spans="1:3">
      <c r="A8" s="4" t="s">
        <v>154</v>
      </c>
      <c r="B8" s="7" t="n">
        <v>387</v>
      </c>
      <c r="C8" s="7" t="n">
        <v>0</v>
      </c>
    </row>
    <row r="9" spans="1:3">
      <c r="A9" s="4" t="s">
        <v>514</v>
      </c>
      <c r="B9" s="4" t="s">
        <v>516</v>
      </c>
      <c r="C9" s="4" t="s">
        <v>340</v>
      </c>
    </row>
    <row r="10" spans="1:3">
      <c r="A10" s="4" t="s">
        <v>509</v>
      </c>
    </row>
    <row r="11" spans="1:3">
      <c r="A11" s="3" t="s">
        <v>513</v>
      </c>
    </row>
    <row r="12" spans="1:3">
      <c r="A12" s="4" t="s">
        <v>154</v>
      </c>
      <c r="B12" s="7" t="n">
        <v>308</v>
      </c>
      <c r="C12" s="7" t="n">
        <v>0</v>
      </c>
    </row>
    <row r="13" spans="1:3">
      <c r="A13" s="4" t="s">
        <v>514</v>
      </c>
      <c r="B13" s="4" t="s">
        <v>510</v>
      </c>
      <c r="C13" s="4" t="s">
        <v>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517</v>
      </c>
      <c r="B1" s="2" t="s">
        <v>207</v>
      </c>
      <c r="C1" s="2" t="s">
        <v>1</v>
      </c>
    </row>
    <row r="2" spans="1:4">
      <c r="B2" s="2" t="s">
        <v>518</v>
      </c>
      <c r="C2" s="2" t="s">
        <v>2</v>
      </c>
      <c r="D2" s="2" t="s">
        <v>63</v>
      </c>
    </row>
    <row r="3" spans="1:4">
      <c r="A3" s="4" t="s">
        <v>519</v>
      </c>
      <c r="C3" s="7" t="n">
        <v>2417000</v>
      </c>
      <c r="D3" s="4" t="s">
        <v>27</v>
      </c>
    </row>
    <row r="4" spans="1:4">
      <c r="A4" s="4" t="s">
        <v>520</v>
      </c>
    </row>
    <row r="5" spans="1:4">
      <c r="A5" s="4" t="s">
        <v>519</v>
      </c>
      <c r="B5" s="7" t="n">
        <v>450000</v>
      </c>
    </row>
    <row r="6" spans="1:4">
      <c r="A6" s="4" t="s">
        <v>521</v>
      </c>
      <c r="B6" s="7" t="n">
        <v>2242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6</v>
      </c>
      <c r="B4" s="7" t="n">
        <v>-8413</v>
      </c>
      <c r="C4" s="7" t="n">
        <v>-5684</v>
      </c>
    </row>
    <row r="5" spans="1:3">
      <c r="A5" s="3" t="s">
        <v>84</v>
      </c>
    </row>
    <row r="6" spans="1:3">
      <c r="A6" s="4" t="s">
        <v>85</v>
      </c>
      <c r="B6" s="6" t="n">
        <v>1280</v>
      </c>
      <c r="C6" s="6" t="n">
        <v>1566</v>
      </c>
    </row>
    <row r="7" spans="1:3">
      <c r="A7" s="4" t="s">
        <v>86</v>
      </c>
      <c r="B7" s="6" t="n">
        <v>302</v>
      </c>
      <c r="C7" s="6" t="n">
        <v>387</v>
      </c>
    </row>
    <row r="8" spans="1:3">
      <c r="A8" s="4" t="s">
        <v>87</v>
      </c>
      <c r="B8" s="6" t="n">
        <v>167</v>
      </c>
      <c r="C8" s="7" t="n">
        <v>541</v>
      </c>
    </row>
    <row r="9" spans="1:3">
      <c r="A9" s="4" t="s">
        <v>88</v>
      </c>
      <c r="B9" s="6" t="n">
        <v>526</v>
      </c>
      <c r="C9" s="4" t="s">
        <v>27</v>
      </c>
    </row>
    <row r="10" spans="1:3">
      <c r="A10" s="4" t="s">
        <v>89</v>
      </c>
      <c r="B10" s="6" t="n">
        <v>1291</v>
      </c>
      <c r="C10" s="4" t="s">
        <v>27</v>
      </c>
    </row>
    <row r="11" spans="1:3">
      <c r="A11" s="4" t="s">
        <v>90</v>
      </c>
      <c r="B11" s="6" t="n">
        <v>407</v>
      </c>
      <c r="C11" s="4" t="s">
        <v>27</v>
      </c>
    </row>
    <row r="12" spans="1:3">
      <c r="A12" s="3" t="s">
        <v>91</v>
      </c>
    </row>
    <row r="13" spans="1:3">
      <c r="A13" s="4" t="s">
        <v>92</v>
      </c>
      <c r="B13" s="6" t="n">
        <v>-392</v>
      </c>
      <c r="C13" s="4" t="s">
        <v>27</v>
      </c>
    </row>
    <row r="14" spans="1:3">
      <c r="A14" s="4" t="s">
        <v>93</v>
      </c>
      <c r="B14" s="6" t="n">
        <v>61</v>
      </c>
      <c r="C14" s="4" t="s">
        <v>27</v>
      </c>
    </row>
    <row r="15" spans="1:3">
      <c r="A15" s="4" t="s">
        <v>94</v>
      </c>
      <c r="B15" s="6" t="n">
        <v>219</v>
      </c>
      <c r="C15" s="7" t="n">
        <v>48</v>
      </c>
    </row>
    <row r="16" spans="1:3">
      <c r="A16" s="4" t="s">
        <v>95</v>
      </c>
      <c r="B16" s="6" t="n">
        <v>393</v>
      </c>
      <c r="C16" s="7" t="n">
        <v>135</v>
      </c>
    </row>
    <row r="17" spans="1:3">
      <c r="A17" s="4" t="s">
        <v>96</v>
      </c>
      <c r="B17" s="6" t="n">
        <v>-57</v>
      </c>
      <c r="C17" s="4" t="s">
        <v>27</v>
      </c>
    </row>
    <row r="18" spans="1:3">
      <c r="A18" s="4" t="s">
        <v>97</v>
      </c>
      <c r="B18" s="6" t="n">
        <v>-109</v>
      </c>
      <c r="C18" s="4" t="s">
        <v>27</v>
      </c>
    </row>
    <row r="19" spans="1:3">
      <c r="A19" s="4" t="s">
        <v>98</v>
      </c>
      <c r="B19" s="6" t="n">
        <v>-4325</v>
      </c>
      <c r="C19" s="7" t="n">
        <v>-3007</v>
      </c>
    </row>
    <row r="20" spans="1:3">
      <c r="A20" s="3" t="s">
        <v>99</v>
      </c>
    </row>
    <row r="21" spans="1:3">
      <c r="A21" s="4" t="s">
        <v>100</v>
      </c>
      <c r="B21" s="6" t="n">
        <v>-149</v>
      </c>
      <c r="C21" s="6" t="n">
        <v>-49</v>
      </c>
    </row>
    <row r="22" spans="1:3">
      <c r="A22" s="4" t="s">
        <v>101</v>
      </c>
      <c r="B22" s="6" t="n">
        <v>-149</v>
      </c>
      <c r="C22" s="7" t="n">
        <v>-49</v>
      </c>
    </row>
    <row r="23" spans="1:3">
      <c r="A23" s="3" t="s">
        <v>102</v>
      </c>
    </row>
    <row r="24" spans="1:3">
      <c r="A24" s="4" t="s">
        <v>103</v>
      </c>
      <c r="B24" s="7" t="n">
        <v>4098</v>
      </c>
      <c r="C24" s="4" t="s">
        <v>27</v>
      </c>
    </row>
    <row r="25" spans="1:3">
      <c r="A25" s="4" t="s">
        <v>104</v>
      </c>
      <c r="B25" s="4" t="s">
        <v>27</v>
      </c>
      <c r="C25" s="7" t="n">
        <v>75</v>
      </c>
    </row>
    <row r="26" spans="1:3">
      <c r="A26" s="4" t="s">
        <v>105</v>
      </c>
      <c r="B26" s="7" t="n">
        <v>-2417</v>
      </c>
      <c r="C26" s="4" t="s">
        <v>27</v>
      </c>
    </row>
    <row r="27" spans="1:3">
      <c r="A27" s="4" t="s">
        <v>106</v>
      </c>
      <c r="B27" s="6" t="n">
        <v>1681</v>
      </c>
      <c r="C27" s="7" t="n">
        <v>75</v>
      </c>
    </row>
    <row r="28" spans="1:3">
      <c r="A28" s="4" t="s">
        <v>107</v>
      </c>
      <c r="B28" s="6" t="n">
        <v>-2793</v>
      </c>
      <c r="C28" s="6" t="n">
        <v>-2981</v>
      </c>
    </row>
    <row r="29" spans="1:3">
      <c r="A29" s="4" t="s">
        <v>108</v>
      </c>
      <c r="B29" s="6" t="n">
        <v>7618</v>
      </c>
      <c r="C29" s="6" t="n">
        <v>23663</v>
      </c>
    </row>
    <row r="30" spans="1:3">
      <c r="A30" s="4" t="s">
        <v>109</v>
      </c>
      <c r="B30" s="6" t="n">
        <v>4825</v>
      </c>
      <c r="C30" s="7" t="n">
        <v>20682</v>
      </c>
    </row>
    <row r="31" spans="1:3">
      <c r="A31" s="3" t="s">
        <v>110</v>
      </c>
    </row>
    <row r="32" spans="1:3">
      <c r="A32" s="4" t="s">
        <v>111</v>
      </c>
      <c r="B32" s="7" t="n">
        <v>8</v>
      </c>
      <c r="C32" s="4" t="s">
        <v>27</v>
      </c>
    </row>
    <row r="33" spans="1:3">
      <c r="A33" s="4" t="s">
        <v>112</v>
      </c>
      <c r="B33" s="4" t="s">
        <v>27</v>
      </c>
      <c r="C33" s="4" t="s">
        <v>27</v>
      </c>
    </row>
    <row r="34" spans="1:3">
      <c r="A34" s="3" t="s">
        <v>113</v>
      </c>
    </row>
    <row r="35" spans="1:3">
      <c r="A35" s="4" t="s">
        <v>114</v>
      </c>
      <c r="B35" s="7" t="n">
        <v>1675</v>
      </c>
      <c r="C35"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Business</vt:lpstr>
      <vt:lpstr>Summary of Significant Accounti</vt:lpstr>
      <vt:lpstr>Commitments and Contingencies</vt:lpstr>
      <vt:lpstr>Equity, Stock Plan and Warrants</vt:lpstr>
      <vt:lpstr>Property and Equipment and Inve</vt:lpstr>
      <vt:lpstr>Senior Secured Convertible Note</vt:lpstr>
      <vt:lpstr>Agreements with Atmel Corporati</vt:lpstr>
      <vt:lpstr>Fair Value Measurements</vt:lpstr>
      <vt:lpstr>Revenue and Credit Concentratio</vt:lpstr>
      <vt:lpstr>Subsequent Event</vt:lpstr>
      <vt:lpstr>Summary of Significant Accoun16</vt:lpstr>
      <vt:lpstr>Commitments and Contingencies (</vt:lpstr>
      <vt:lpstr>Equity, Stock Plan and Warran18</vt:lpstr>
      <vt:lpstr>Property and Equipment and In19</vt:lpstr>
      <vt:lpstr>Senior Secured Convertible No20</vt:lpstr>
      <vt:lpstr>Fair Value Measurements (Tables</vt:lpstr>
      <vt:lpstr>Revenue and Credit Concentrat22</vt:lpstr>
      <vt:lpstr>Basis of Presentation, Busine23</vt:lpstr>
      <vt:lpstr>Summary of Significant Accoun24</vt:lpstr>
      <vt:lpstr>Commitments and Contingencies25</vt:lpstr>
      <vt:lpstr>Commitments and Contingencies -</vt:lpstr>
      <vt:lpstr>Equity, Stock Plan and Warran27</vt:lpstr>
      <vt:lpstr>Equity, Stock Plan and Warran28</vt:lpstr>
      <vt:lpstr>Equity, Stock Plan and Warran29</vt:lpstr>
      <vt:lpstr>Equity, Stock Plan and Warran30</vt:lpstr>
      <vt:lpstr>Property and Equipment and In31</vt:lpstr>
      <vt:lpstr>Property and Equipment and In32</vt:lpstr>
      <vt:lpstr>Property and Equipment and In33</vt:lpstr>
      <vt:lpstr>Senior Secured Convertible No34</vt:lpstr>
      <vt:lpstr>Senior Secured Convertible No35</vt:lpstr>
      <vt:lpstr>Senior Secured Convertible No36</vt:lpstr>
      <vt:lpstr>Agreements with Atmel Corpora37</vt:lpstr>
      <vt:lpstr>Fair Value Measurements (Detail</vt:lpstr>
      <vt:lpstr>Fair Value Measurements - Fair </vt:lpstr>
      <vt:lpstr>Revenue and Credit Concentrat40</vt:lpstr>
      <vt:lpstr>Revenue and Credit Concentrat41</vt:lpstr>
      <vt:lpstr>Revenue and Credit Concentrat42</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3:32Z</dcterms:created>
  <dcterms:modified xmlns:dcterms="http://purl.org/dc/terms/" xmlns:xsi="http://www.w3.org/2001/XMLSchema-instance" xsi:type="dcterms:W3CDTF">2016-05-05T16:13:32Z</dcterms:modified>
  <dc:title xmlns:dc="http://purl.org/dc/elements/1.1/">Untitled</dc:title>
  <dc:description xmlns:dc="http://purl.org/dc/elements/1.1/"/>
  <dc:subject xmlns:dc="http://purl.org/dc/elements/1.1/"/>
  <cp:keywords/>
  <cp:category/>
</cp:coreProperties>
</file>